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 OF CASH " sheetId="7" state="visible" r:id="rId7"/>
    <sheet xmlns:r="http://schemas.openxmlformats.org/officeDocument/2006/relationships" name="CONSOLIDATED STATEMENT OF CAS_2" sheetId="8" state="visible" r:id="rId8"/>
    <sheet xmlns:r="http://schemas.openxmlformats.org/officeDocument/2006/relationships" name="NATURE OF OPERATIONS_" sheetId="9" state="visible" r:id="rId9"/>
    <sheet xmlns:r="http://schemas.openxmlformats.org/officeDocument/2006/relationships" name="SIGNIFICANT ACCOUNTING POLICIES" sheetId="10" state="visible" r:id="rId10"/>
    <sheet xmlns:r="http://schemas.openxmlformats.org/officeDocument/2006/relationships" name="CASH AND CASH EQUIVALENTS_" sheetId="11" state="visible" r:id="rId11"/>
    <sheet xmlns:r="http://schemas.openxmlformats.org/officeDocument/2006/relationships" name="LEASES_" sheetId="12" state="visible" r:id="rId12"/>
    <sheet xmlns:r="http://schemas.openxmlformats.org/officeDocument/2006/relationships" name="COMMITMENTS_" sheetId="13" state="visible" r:id="rId13"/>
    <sheet xmlns:r="http://schemas.openxmlformats.org/officeDocument/2006/relationships" name="SHARE CAPITAL_" sheetId="14" state="visible" r:id="rId14"/>
    <sheet xmlns:r="http://schemas.openxmlformats.org/officeDocument/2006/relationships" name="INCOME TAX_" sheetId="15" state="visible" r:id="rId15"/>
    <sheet xmlns:r="http://schemas.openxmlformats.org/officeDocument/2006/relationships" name="SUPPLEMENTARY FINANCIAL STATEME" sheetId="16" state="visible" r:id="rId16"/>
    <sheet xmlns:r="http://schemas.openxmlformats.org/officeDocument/2006/relationships" name="RELATED PARTY TRANSACTIONS_" sheetId="17" state="visible" r:id="rId17"/>
    <sheet xmlns:r="http://schemas.openxmlformats.org/officeDocument/2006/relationships" name="SUBSEQUENT EVENTS_"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CASH AND CASH EQUIVALENTS_ (Tab" sheetId="21" state="visible" r:id="rId21"/>
    <sheet xmlns:r="http://schemas.openxmlformats.org/officeDocument/2006/relationships" name="LEASES_ (Tables)" sheetId="22" state="visible" r:id="rId22"/>
    <sheet xmlns:r="http://schemas.openxmlformats.org/officeDocument/2006/relationships" name="COMMITMENTS_ (Tables)" sheetId="23" state="visible" r:id="rId23"/>
    <sheet xmlns:r="http://schemas.openxmlformats.org/officeDocument/2006/relationships" name="SHARE CAPITAL_ (Tables)" sheetId="24" state="visible" r:id="rId24"/>
    <sheet xmlns:r="http://schemas.openxmlformats.org/officeDocument/2006/relationships" name="INCOME TAX_ (Tables)" sheetId="25" state="visible" r:id="rId25"/>
    <sheet xmlns:r="http://schemas.openxmlformats.org/officeDocument/2006/relationships" name="SUPPLEMENTARY FINANCIAL STATE_2" sheetId="26" state="visible" r:id="rId26"/>
    <sheet xmlns:r="http://schemas.openxmlformats.org/officeDocument/2006/relationships" name="NATURE OF OPERATIONS_ (Details)" sheetId="27" state="visible" r:id="rId27"/>
    <sheet xmlns:r="http://schemas.openxmlformats.org/officeDocument/2006/relationships" name="SIGNIFICANT ACCOUNTING POLICI_4" sheetId="28" state="visible" r:id="rId28"/>
    <sheet xmlns:r="http://schemas.openxmlformats.org/officeDocument/2006/relationships" name="SIGNIFICANT ACCOUNTING POLICI_5" sheetId="29" state="visible" r:id="rId29"/>
    <sheet xmlns:r="http://schemas.openxmlformats.org/officeDocument/2006/relationships" name="CASH AND CASH EQUIVALENTS_ (Det" sheetId="30" state="visible" r:id="rId30"/>
    <sheet xmlns:r="http://schemas.openxmlformats.org/officeDocument/2006/relationships" name="LEASES_ - Operating lease infor" sheetId="31" state="visible" r:id="rId31"/>
    <sheet xmlns:r="http://schemas.openxmlformats.org/officeDocument/2006/relationships" name="LEASES_ - Components of lease e" sheetId="32" state="visible" r:id="rId32"/>
    <sheet xmlns:r="http://schemas.openxmlformats.org/officeDocument/2006/relationships" name="LEASES_ - Supplemental cash flo" sheetId="33" state="visible" r:id="rId33"/>
    <sheet xmlns:r="http://schemas.openxmlformats.org/officeDocument/2006/relationships" name="LEASES_ - Maturity of lease lia" sheetId="34" state="visible" r:id="rId34"/>
    <sheet xmlns:r="http://schemas.openxmlformats.org/officeDocument/2006/relationships" name="LEASES_ - Future minimum lease " sheetId="35" state="visible" r:id="rId35"/>
    <sheet xmlns:r="http://schemas.openxmlformats.org/officeDocument/2006/relationships" name="COMMITMENTS_ - Liability For Ro" sheetId="36" state="visible" r:id="rId36"/>
    <sheet xmlns:r="http://schemas.openxmlformats.org/officeDocument/2006/relationships" name="COMMITMENTS_ - Restructuring &amp; " sheetId="37" state="visible" r:id="rId37"/>
    <sheet xmlns:r="http://schemas.openxmlformats.org/officeDocument/2006/relationships" name="SHARE CAPITAL_ - 2019 Public of" sheetId="38" state="visible" r:id="rId38"/>
    <sheet xmlns:r="http://schemas.openxmlformats.org/officeDocument/2006/relationships" name="SHARE CAPITAL_ - Warrants activ" sheetId="39" state="visible" r:id="rId39"/>
    <sheet xmlns:r="http://schemas.openxmlformats.org/officeDocument/2006/relationships" name="SHARE CAPITAL_ - Fair Value ass" sheetId="40" state="visible" r:id="rId40"/>
    <sheet xmlns:r="http://schemas.openxmlformats.org/officeDocument/2006/relationships" name="SHARE CAPITAL_ - Share-based co" sheetId="41" state="visible" r:id="rId41"/>
    <sheet xmlns:r="http://schemas.openxmlformats.org/officeDocument/2006/relationships" name="SHARE CAPITAL_ - Fair value of " sheetId="42" state="visible" r:id="rId42"/>
    <sheet xmlns:r="http://schemas.openxmlformats.org/officeDocument/2006/relationships" name="SHARE CAPITAL_ - Summary of out" sheetId="43" state="visible" r:id="rId43"/>
    <sheet xmlns:r="http://schemas.openxmlformats.org/officeDocument/2006/relationships" name="SHARE CAPITAL_ - Information co" sheetId="44" state="visible" r:id="rId44"/>
    <sheet xmlns:r="http://schemas.openxmlformats.org/officeDocument/2006/relationships" name="SHARE CAPITAL_ -Share-based com" sheetId="45" state="visible" r:id="rId45"/>
    <sheet xmlns:r="http://schemas.openxmlformats.org/officeDocument/2006/relationships" name="INCOME TAX_ (Details)" sheetId="46" state="visible" r:id="rId46"/>
    <sheet xmlns:r="http://schemas.openxmlformats.org/officeDocument/2006/relationships" name="INCOME TAX_ - Reconciliation of" sheetId="47" state="visible" r:id="rId47"/>
    <sheet xmlns:r="http://schemas.openxmlformats.org/officeDocument/2006/relationships" name="INCOME TAX_ - Significant compo" sheetId="48" state="visible" r:id="rId48"/>
    <sheet xmlns:r="http://schemas.openxmlformats.org/officeDocument/2006/relationships" name="SUPPLEMENTARY FINANCIAL STATE_3" sheetId="49" state="visible" r:id="rId49"/>
    <sheet xmlns:r="http://schemas.openxmlformats.org/officeDocument/2006/relationships" name="SUPPLEMENTARY FINANCIAL STATE_4" sheetId="50" state="visible" r:id="rId50"/>
    <sheet xmlns:r="http://schemas.openxmlformats.org/officeDocument/2006/relationships" name="RELATED PARTY TRANSACTIONS_ (De" sheetId="51" state="visible" r:id="rId51"/>
    <sheet xmlns:r="http://schemas.openxmlformats.org/officeDocument/2006/relationships" name="SUBSEQUENT EVENTS_ (Details)" sheetId="52" state="visible" r:id="rId52"/>
  </sheets>
  <definedNames/>
  <calcPr calcId="124519" fullCalcOnLoad="1"/>
</workbook>
</file>

<file path=xl/sharedStrings.xml><?xml version="1.0" encoding="utf-8"?>
<sst xmlns="http://schemas.openxmlformats.org/spreadsheetml/2006/main" uniqueCount="548">
  <si>
    <t>Document and Entity Information - USD ($)</t>
  </si>
  <si>
    <t>12 Months Ended</t>
  </si>
  <si>
    <t>Dec. 31, 2019</t>
  </si>
  <si>
    <t>Feb. 18, 2020</t>
  </si>
  <si>
    <t>Jun. 28, 2019</t>
  </si>
  <si>
    <t>Document and Entity Information</t>
  </si>
  <si>
    <t>Entity Registrant Name</t>
  </si>
  <si>
    <t>Anchiano Therapeutics Ltd.</t>
  </si>
  <si>
    <t>Entity Central Index Key</t>
  </si>
  <si>
    <t>0001534248</t>
  </si>
  <si>
    <t>Trading Symbol</t>
  </si>
  <si>
    <t>ANCN</t>
  </si>
  <si>
    <t>Entity Current Reporting Status</t>
  </si>
  <si>
    <t>Yes</t>
  </si>
  <si>
    <t>Entity Filer Category</t>
  </si>
  <si>
    <t>Non-accelerated Filer</t>
  </si>
  <si>
    <t>Current Fiscal Year End Date</t>
  </si>
  <si>
    <t>--12-31</t>
  </si>
  <si>
    <t>Entity Well Known Seasoned Issuer</t>
  </si>
  <si>
    <t>No</t>
  </si>
  <si>
    <t>Entity Common Stock, Shares Outstanding</t>
  </si>
  <si>
    <t>Document Type</t>
  </si>
  <si>
    <t>10-K</t>
  </si>
  <si>
    <t>Document Period End Date</t>
  </si>
  <si>
    <t>Dec. 31,
		2019</t>
  </si>
  <si>
    <t>Amendment Flag</t>
  </si>
  <si>
    <t>false</t>
  </si>
  <si>
    <t>Entity Voluntary Filers</t>
  </si>
  <si>
    <t>Entity Public Float</t>
  </si>
  <si>
    <t>Entity Small Business</t>
  </si>
  <si>
    <t>true</t>
  </si>
  <si>
    <t>Document Fiscal Year Focus</t>
  </si>
  <si>
    <t>2019</t>
  </si>
  <si>
    <t>Document Fiscal Period Focus</t>
  </si>
  <si>
    <t>FY</t>
  </si>
  <si>
    <t>Entity Interactive Data Current</t>
  </si>
  <si>
    <t>Entity Shell Company</t>
  </si>
  <si>
    <t>Entity Emerging Growth Company</t>
  </si>
  <si>
    <t>Entity Ex Transition Period</t>
  </si>
  <si>
    <t>CONSOLIDATED BALANCE SHEETS - USD ($) $ in Thousands</t>
  </si>
  <si>
    <t>Dec. 31, 2018</t>
  </si>
  <si>
    <t>CURRENT ASSETS:</t>
  </si>
  <si>
    <t>Cash and cash equivalents</t>
  </si>
  <si>
    <t>Funds in respect of employee rights upon retirement</t>
  </si>
  <si>
    <t>Receivables</t>
  </si>
  <si>
    <t>TOTAL CURRENT ASSETS</t>
  </si>
  <si>
    <t>NON-CURRENT ASSETS:</t>
  </si>
  <si>
    <t>Long-term prepaid expenses</t>
  </si>
  <si>
    <t>Long-term pledged deposits</t>
  </si>
  <si>
    <t>Property and equipment, net</t>
  </si>
  <si>
    <t>Right-of-use assets</t>
  </si>
  <si>
    <t>TOTAL NON-CURRENT ASSETS</t>
  </si>
  <si>
    <t>TOTAL ASSETS</t>
  </si>
  <si>
    <t>CURRENT LIABILITIES:</t>
  </si>
  <si>
    <t>Trade payables</t>
  </si>
  <si>
    <t>Other payables</t>
  </si>
  <si>
    <t>Short-term employee benefits</t>
  </si>
  <si>
    <t>Liability for employee rights upon retirement</t>
  </si>
  <si>
    <t>Short-term lease liability</t>
  </si>
  <si>
    <t>TOTAL CURRENT LIABILITIES</t>
  </si>
  <si>
    <t>LONG-TERM LIABILITIES:</t>
  </si>
  <si>
    <t>Long-term lease liability</t>
  </si>
  <si>
    <t>TOTAL LONG-TERM LIABILITIES</t>
  </si>
  <si>
    <t>TOTAL LIABILITIES</t>
  </si>
  <si>
    <t>COMMITMENTS</t>
  </si>
  <si>
    <t xml:space="preserve"> </t>
  </si>
  <si>
    <t>SHAREHOLDERS' EQUITY:</t>
  </si>
  <si>
    <t>Ordinary shares, no par value - authorized 100,000,000 shares; as of December 31,2019 and 2018, respectively; issued and outstanding 37,099,352 and 15,575,682 shares at December 31,2019 and 2018, respectively</t>
  </si>
  <si>
    <t>Additional paid-in capital</t>
  </si>
  <si>
    <t>Currency translation differences reserve</t>
  </si>
  <si>
    <t>Accumulated deficit</t>
  </si>
  <si>
    <t>TOTAL SHAREHOLDERS' CAPITAL EQUITY</t>
  </si>
  <si>
    <t>TOTAL LIABILITIES AND SHAREHOLDERS' EQUITY</t>
  </si>
  <si>
    <t>CONSOLIDATED BALANCE SHEETS (Parenthetical) - $ / shares</t>
  </si>
  <si>
    <t>CONSOLIDATED BALANCE SHEETS</t>
  </si>
  <si>
    <t>Common Stock, Par or Stated Value Per Share</t>
  </si>
  <si>
    <t>Common Stock, Shares Authorized</t>
  </si>
  <si>
    <t>Common Stock, Shares, Issued</t>
  </si>
  <si>
    <t>Common Stock, Shares, Outstanding</t>
  </si>
  <si>
    <t>CONSOLIDATED STATEMENTS OF COMPREHENSIVE LOSS - USD ($) shares in Thousands, $ in Thousands</t>
  </si>
  <si>
    <t>OPERATING EXPENSES:</t>
  </si>
  <si>
    <t>Research and development</t>
  </si>
  <si>
    <t>General and administrative</t>
  </si>
  <si>
    <t>Restructuring expenses</t>
  </si>
  <si>
    <t>TOTAL OPERATING EXPENSES</t>
  </si>
  <si>
    <t>FINANCE EXPENSES, NET</t>
  </si>
  <si>
    <t>LOSS BEFORE INCOME TAX</t>
  </si>
  <si>
    <t>INCOME TAXES, NET</t>
  </si>
  <si>
    <t>NET LOSS FOR THE YEAR</t>
  </si>
  <si>
    <t>LOSS PER SHARE BASIC AND DILUTED</t>
  </si>
  <si>
    <t>WEIGHTED AVERAGE NUMBER OF SHARES OUTSTANDING USED IN COMPUTATION OF BASIC AND DILUTED LOSS PER SHARE IN THOUSANDS</t>
  </si>
  <si>
    <t>OTHER COMPREHENSIVE INCOME:</t>
  </si>
  <si>
    <t>Foreign currency translation adjustments</t>
  </si>
  <si>
    <t>TOTAL COMPREHENSIVE LOSS</t>
  </si>
  <si>
    <t>CONSOLIDATED STATEMENTS OF CHANGES IN SHAREHOLDERS' EQUITY - USD ($) $ in Thousands</t>
  </si>
  <si>
    <t>Ordinary shares</t>
  </si>
  <si>
    <t>Total</t>
  </si>
  <si>
    <t>Beginning balance at Dec. 31, 2017</t>
  </si>
  <si>
    <t>Beginning balance (in shares) at Dec. 31, 2017</t>
  </si>
  <si>
    <t>CHANGES DURING THE YEAR:</t>
  </si>
  <si>
    <t>Issuance of shares and warrants, net</t>
  </si>
  <si>
    <t>Issuance of shares and warrants, net (In shares)</t>
  </si>
  <si>
    <t>Exercise of share options</t>
  </si>
  <si>
    <t>Exercise of share options (in shares)</t>
  </si>
  <si>
    <t>Share-based compensation</t>
  </si>
  <si>
    <t>Other comprehensive income</t>
  </si>
  <si>
    <t>Net loss for the year</t>
  </si>
  <si>
    <t>Ending balance at Dec. 31, 2018</t>
  </si>
  <si>
    <t>Ending balance (in shares) at Dec. 31, 2018</t>
  </si>
  <si>
    <t>Issuance of shares, net</t>
  </si>
  <si>
    <t>Issuance of shares, net (in shares)</t>
  </si>
  <si>
    <t>Reclassification of warrants due to reassessment</t>
  </si>
  <si>
    <t>Reclassification of warrants due to modification</t>
  </si>
  <si>
    <t>Ending balance at Dec. 31, 2019</t>
  </si>
  <si>
    <t>Ending balance (in shares) at Dec. 31, 2019</t>
  </si>
  <si>
    <t>CONSOLIDATED STATEMENTS OF CHANGES IN SHAREHOLDERS' EQUITY (Parenthetical) - $ / shares</t>
  </si>
  <si>
    <t>Feb. 28, 2019</t>
  </si>
  <si>
    <t>CONSOLIDATED STATEMENTS OF CHANGES IN SHAREHOLDERS' EQUITY</t>
  </si>
  <si>
    <t>Common Stock, No Par Value</t>
  </si>
  <si>
    <t>CONSOLIDATED STATEMENT OF CASH FLOWS - USD ($) $ in Thousands</t>
  </si>
  <si>
    <t>CASH FLOWS FROM OPERATING ACTIVITIES:</t>
  </si>
  <si>
    <t>Adjustments required to reconcile net loss to net cash used in operating activities:</t>
  </si>
  <si>
    <t>Financing costs, net</t>
  </si>
  <si>
    <t>Depreciation</t>
  </si>
  <si>
    <t>Taxes on income</t>
  </si>
  <si>
    <t>Changes in accrued liability for employee severance benefits, net of retirement fund profit</t>
  </si>
  <si>
    <t>Share-based payments</t>
  </si>
  <si>
    <t>Changes in operating asset and liabilities :</t>
  </si>
  <si>
    <t>Decrease (increase) in receivable</t>
  </si>
  <si>
    <t>Increase in trade payables</t>
  </si>
  <si>
    <t>Decrease (increase) in employee benefits</t>
  </si>
  <si>
    <t>Increase (decrease) in other payables</t>
  </si>
  <si>
    <t>Decrease (increase) in long-term prepaid expenses</t>
  </si>
  <si>
    <t>Net cash used in operating activities</t>
  </si>
  <si>
    <t>CASH FLOWS FROM INVESTING ACTIVITIES:</t>
  </si>
  <si>
    <t>Purchase of fixed assets</t>
  </si>
  <si>
    <t>Net cash used in investing activities</t>
  </si>
  <si>
    <t>CASH FLOWS FROM FINANCING ACTIVITIES:</t>
  </si>
  <si>
    <t>Proceeds from issuance of ordinary shares and warrants</t>
  </si>
  <si>
    <t>Issuance costs</t>
  </si>
  <si>
    <t>Receipt of loan</t>
  </si>
  <si>
    <t>Repayment of loan</t>
  </si>
  <si>
    <t>Net cash provided by financing activities</t>
  </si>
  <si>
    <t>INCREASE IN CASH, CASH EQUIVALENTS AND RESTRICTED CASH</t>
  </si>
  <si>
    <t>CASH, CASH EQUIVALENTS AND RESTRICTED CASH AT THE BEGINNING OF THE YEAR</t>
  </si>
  <si>
    <t>CASH, CASH EQUIVALENTS AND RESTRICTED CASH AT THE END OF THE YEAR</t>
  </si>
  <si>
    <t>SUPPLEMENTAL INFORMATION ON INTEREST PAID IN CASH</t>
  </si>
  <si>
    <t>SUPPLEMENTAL INFORMATION ON TAXES PAID IN CASH</t>
  </si>
  <si>
    <t>CONSOLIDATED STATEMENT OF CASH FLOWS (Parenthetical) - USD ($) $ in Thousands</t>
  </si>
  <si>
    <t>Reconciliation in amounts on consolidated balance sheets:</t>
  </si>
  <si>
    <t>Restricted Cash</t>
  </si>
  <si>
    <t>Total cash and cash equivalents and restricted cash</t>
  </si>
  <si>
    <t>Cash Flow, Noncash Investing and Financing Activities Disclosure [Abstract]</t>
  </si>
  <si>
    <t>Reclassification of warrants from equity to liability</t>
  </si>
  <si>
    <t>Reclassification of warrants from liability to equity</t>
  </si>
  <si>
    <t>NATURE OF OPERATIONS:</t>
  </si>
  <si>
    <t>NOTE 1 - NATURE OF OPERATIONS
Anchiano Therapeutics Ltd. (the "Company") is a biopharmaceutical company dedicated to the discovery, development, and commercialization of novel,targeted therapies to treat cancer in areas of significant clinical need. Anchiano is developing small-molecule pan-RAS inhibitors and inhibitors of PDE10 and the β-catenin pathway, having discontinued active clinical development of inodiftagene vixteplasmid in November 2019. After a thorough evaluation of the data, the Company determined there was a low probability of surpassing the pre-defined futility threshold at the planned interim analysis of its Phase 2 Codex study, evaluating the gene therapy inodiftagene vixteplasmid in patients with BCG-unresponsive non-muscle-invasive bladder cancer (NMIBC), and announced the discontinuation of the study. The Group took steps to notify study investigators that enrollment and further treatment of patients on trial should stop immediately and is working to close the study (see also Note 5b below). In January 2020, the Board of Directors of the Company approved management’s recommendation to close the Company’s office and laboratories located in Israel. Following the closure of the Israeli facilities, the Company’s sole remaining office will be located in Cambridge, Massachusetts (for details, see Note 10 below). During the last two years, there has been a significant increase in the Company's activities in the USA, resulting from the Company's management's strategic decision to shift its development, financing and ongoing operations from Israel to the USA.
The Company is incorporated and registered in Israel. In August 2018, the Company changed its name to Anchiano Therapeutics Ltd. from BioCancell Ltd. The Company’s American Depositary Shares ("ADSs"), each representing five ordinary shares of the Company with no par value (the "ordinary shares"), began trading on the Nasdaq Capital Market (“Nasdaq”) in February 2019 under the symbol "ANCN". Its ordinary shares were traded on the Tel Aviv Stock Exchange (“TASE”) between August 2006 and June 2019, at which time the Company voluntarily delisted from the TASE. The Company wholly owns a subsidiary, Anchiano Therapeutics Israel Ltd. (formerly BioCanCell Therapeutics Israel Ltd.), which itself wholly owns a Delaware-incorporated subsidiary, Anchiano Therapeutics, Inc. (formerly BioCanCell USA, Inc.) for the purposes of operating in the United States. This subsidiary is subject to the tax laws of the State of Delaware.
The Company is subject to a number of risks including with regard to the successful development of therapeutics, the ability to obtain adequate financing, the ability to obtain FDA approval and reimbursement for any products the Company may develop, protection of intellectual property, fluctuations in operating results, dependence on key personnel and collaborative partners, rapid technological changes inherent in the target markets of any products the Company may develop, product liability , the introduction of substitute products and competition from larger companies.
Liquidity
The consolidated financial statements have been prepared on a going-concern basis, which contemplates the realization of assets and the satisfaction of liabilities in the normal course of business. As shown in the accompanying consolidated financial statements, the Company has incurred losses and cash flow deficits from operations since inception, resulting in an accumulated deficit at December 31, 2019 of $105 million. The Company has financed operations to date primarily through public and private placements of equity securities. The Company anticipates that it will continue to incur net losses for the foreseeable future. The Company believes that its existing cash and cash equivalents will only be sufficient to fund its projected cash needs until the end of 2020. Accordingly, these factors, among others, raise substantial doubt about the Company’s ability to continue as a going concern. To meet future capital needs, the Company would need to raise additional capital through equity or debt financing or other strategic transactions. However, any such financing may not be on favorable terms or even available to the Company. The failure of the Company to obtain sufficient funds on commercially-acceptable terms when needed, would have a material adverse effect on the Company’s business, results of operations and financial condition. The forecast of cash resources is forward-looking information that involves risks and uncertainties, and the actual amount of the Company’s expenses could vary materially and adversely as a result of a number of factors. The Company has based its estimates on assumptions that may prove to be wrong, and the Company’s expenses could prove to be significantly higher than it currently anticipates.</t>
  </si>
  <si>
    <t>SIGNIFICANT ACCOUNTING POLICIES:</t>
  </si>
  <si>
    <t>NOTE 2 - SIGNIFICANT ACCOUNTING POLICIES:
a. Basis of presentation
The Company’s financial statements have been prepared in accordance with generally accepted accounting principles in the United States of America (“U.S. GAAP”).
The Company previously prepared its financial statements in accordance with International Financial Reporting Standards (“IFRS”), as issued by the International Accounting Standards Board (“IASB”), as permitted in the United States (“U.S.”) based on the Company’s status as a foreign private issuer as defined by the U.S. Securities and Exchange Commission (the “SEC”). During 2019, the Company determined that it is no longer qualified as a foreign private issuer under the SEC rules. As a result, as of January 1, 2020, the Company is required to comply with all of the disclosure and reporting requirements applicable to U.S. domestic issuers.
b. Use of estimates in the preparation of financial statements
The preparation of financial statements in conformity with U.S. GAAP requires management to make estimates, judgments and assumptions that affect the amounts reported in the consolidated financial statements and accompanying notes. The Company evaluates its assumptions on an ongoing basis, including those related to share-based compensation, leases and derivatives. The Company’s management believes that the estimates, judgment and assumptions used are reasonable based upon information available at the time they are made. These estimates, judgments and assumptions can affect the reported amounts of assets and liabilities and disclosure of contingent assets and liabilities at the dates of the consolidated financial statements, and the reported amounts of expenses during the reporting periods. Actual results could differ from those estimates.
c. Functional currency
Items included in the financial statements of the Company's entities are measured using the currency of the primary economic environment in which the Company operates. The Company's functional currency from inception through December 31, 2018 was the New Israeli Shekel (“NIS”), as this was the functional currency of its significant operations. Effective January 1, 2019, the Company, as well as its Israeli subsidiary, reassessed its functional currency and determined to change its functional currency to the U.S. dollar (“dollar”, “USD” or “$”) from the NIS. The change in functional currency was accounted for prospectively from January 1, 2019, and the financial statements prior to and including the period ended December 31, 2018 were not restated for the change in functional currency.
In late 2018 and the beginning of 2019, the Company went through significant business developments and changes in its economic circumstances, that clearly indicate that the functional currency has changed, beginning January 2019, include the following:
·
There has been a significant increase in the Company’s activities in the USA, resulting from the Company’s management’s strategic decision to shift its development, financing and ongoing operations from Israel to the USA, as evidenced, inter alia, by the transfer of its operations and development activities, including the Company’s management, to the USA;
·
The initiation of a pivotal clinical trial in the USA, which was substantially larger than any previous clinical trial performed by the Group, all of which result in a significant increase in expenses and financing dominated in USD relative to other currencies;
·
The Company’s recent initial public offering on the Nasdaq Capital Market in USD, with additional funding going forward also expected to be denominated in USD. The Nasdaq listing has involved a significant increase in related USD expenses; and
·
The U.S. subsidiary entering into a license agreement with ADT Pharmaceuticals, LLC (“ADT”), which will be managed solely in dollars (see Note 5c for further details).
Moreover, the discontinuation of the Codex study in November 2019 led to the closure of the Group’s Israeli operations (see Note 10 for further details) and the focus of the Company’s resources on programs related to the ADT agreement.
In effecting the change in functional currency to the U.S. dollar, as of January 1, 2019, monetary assets and liabilities denominated in foreign currencies have been translated into U.S. dollars using exchange rates in effect at the balance sheet date. Opening balances related to non-monetary assets and liabilities were based on prior period translated amounts, and non-monetary assets acquired and non-monetary liabilities incurred after January 1, 2019 were translated at the approximate exchange rate prevailing at the date of the transaction. Expenses were translated at the approximate exchange rate in effect at the time of the transaction. Foreign exchange gains and losses were included in the consolidated statement of operations and comprehensive loss as foreign exchange gain (loss). The exchange rate on the date of the change became the historical rate for subsequent re-measurement of non-monetary assets and liabilities into USD, the Company’s new functional currency.
For periods prior to January 1, 2019, the effects of exchange-rate fluctuations on translating foreign currency monetary assets and liabilities into NIS were included in the statement of operations and comprehensive loss as foreign exchange gain/loss. Expense were translated into USD reporting currency at the balance sheet date at average exchange rates during the period, and assets and liabilities were translated at period-end exchange rates, except for equity transactions, which were translated at historical exchange rates. Translation gains and losses from the application of USD as the Company’s reporting currency, while NIS was the functional currency, are included as part of the cumulative foreign currency translation adjustment, which is reported as a component of shareholders’ equity under accumulated other comprehensive loss.
d. Principles of consolidation
The consolidated financial statements include the financial statements of Anchiano Therapeutics Ltd. and its wholly-owned subsidiaries. All intercompany transactions and balances have been eliminated upon consolidation.
e. Cash and cash equivalents
Cash equivalents are short-term, highly-liquid deposits that are not restricted as to withdrawal and are readily convertible to cash with original maturities of three months or less, at the date acquired.
f. Restricted cash
Restricted cash deposited in an interest-bearing saving accounts which is used as a security for the Company’s office rent and car leasing. Cash expected to be restricted for more than one year from the balance sheet date is classified as long-term restricted cash in the consolidated balance sheets.
g. Property and equipment:
1)
Property and equipment are stated at cost, net of accumulated depreciation and amortization.
2)
The Company’s property and equipment are depreciated by the straight-line method on the basis of their estimated useful life.
h. Impairment of long-lived assets
The Company tests long-lived assets for impairment whenever events or circumstances present an indication of impairment. If the sum of expected future cash flows (undiscounted and without interest charges) of the assets is less than the carrying amount of such assets, an impairment loss would be recognized. The assets would be written down to their estimated fair values, calculated based on the present value of expected future cash flows (discounted cash flows), or some other fair-value measure.
i. Derivatives
Measurement of derivative financial instruments
Derivatives are recognized initially at fair value; attributable transaction costs are recognized in profit or loss as incurred. Subsequent to initial recognition, derivatives are measured at fair value, and changes therein are accounted for by recognizing them in profit or loss, as financing income or expense.
Reassessment of derivatives
The classification of a contract shall be reassessed at each balance sheet date. If the classification required changes as a result of events during the period, the contract shall be reclassified as of the date of the event that caused the reclassification. There is no limit on the number of times a contract may be reclassified. If a contract is reclassified from permanent or temporary equity to an asset or a liability, the change in fair value of the contract during the period the contract was classified as equity shall be accounted for as an adjustment to shareholders' equity. The contract subsequently shall be marked to fair value through earnings.
Issuance of parcel of securities
The consideration received from the issuance of a parcel of equity securities is allocated according to the relative fair value of the instruments.
j. Severance pay
The Israeli Severance Pay Law, 1963 (“Severance Pay Law”), specifies that employees are entitled to severance payment following the termination of their employment. Under the Severance Pay Law, the severance payment is calculated as one-month salary for each year of employment (and pro rata for a portion thereof). Under Section 14 of the Severance Pay Law, employees are entitled to monthly deposits, at a rate of 8.33% of their monthly salary, made on behalf of the employee with investment firms or insurance companies. Payments in accordance with Section 14 release the Group from any future severance payments in respect of those employees. As a result, the Group does not recognize any liability for severance pay from the time Section 14 has been adopted with respect to an employee, and the deposits under Section 14 are not recorded as an asset in the Company's balance sheet.
For the period during which the Group’s employees in Israel were not subject to Section 14 are accounted for under the Shut Down method of accounting. Accordingly, the Company calculated the liability for severance pay pursuant to the Severance Pay Law based on the most recent salary of these employees, multiplied by the number of years of employment as of the balance sheet date. The Company's liability for these employees is fully provided for via monthly deposits with severance pay funds, insurance policies and accruals. The value of these deposits is recorded as an asset on the Company's balance sheet under Funds in respect of employee rights upon retirement and other short-term assets.
k. Contingencies
Certain conditions may exist, as of the date of the financial statements, which may result in a loss to the Company but which will only be resolved when one or more future events occur or fail to occur. The Company’s management assesses such contingent liabilities, and such assessment inherently involves an exercise of judgment. In assessing loss contingencies related to legal proceedings that are pending against the Company or unasserted claims that may result in such proceedings, the Company’s management evaluates the perceived merits of any legal proceedings or unasserted claims as well as the perceived merits of the amount of relief sought or expected to be sought.
Management applies the guidance in ASC 450‑20‑25 when assessing losses resulting from contingencies. If the assessment of a contingency indicates that it is probable that a material loss has been incurred and the amount of the liability can be estimated, then the estimated liability is recorded as accrued expenses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are disclosed.
Loss contingencies considered to be remote by management are generally not disclosed unless they involve guarantees, in which case the guarantees are disclosed.
l. Share-based compensation
Share-based compensation expense related to share awards is recognized based on the fair value of the awards granted. The fair value of each option award is estimated on the grant date using the Black-Scholes-Merton option pricing model. The Black-Scholes-Merton option pricing model requires the input of highly subjective assumptions, including the expected term of the option, the expected volatility of the price of the Company’s ordinary shares and the expected dividend yield of ordinary shares. The assumptions used to determine the fair value of the option awards represent management’s best estimates. These estimates involve inherent uncertainties and the application of management’s judgment. The Company elected to recognize compensation costs for awards conditioned only on continued service that have a graded vesting schedule using the accelerated method based on the multiple-option award approach. Forfeitures are accounted for by estimating the number of awards expected to be forfeited instead of as they occur.
m. Research and development
Research and development expenses include costs directly attributable to the conduct of research and development programs, including clinical trial and materials, management development of production processes, salaries, wages and incidentals, laboratory rent and maintenance. All costs associated with research and developments are expensed as incurred.
Intangible assets that are purchased from others for use in R&amp;D activities in a transaction other than a business combination are capitalized only if they have alternative future use. Otherwise, such assets are expensed.
For the two years ended December 31, 2019, the Company did not capitalize any intangible asset purchased at an asset acquisition.
n. Patent Costs
Costs related to filing and pursuing patent applications are recorded as general and administrative expenses as incurred, since the recoverability of such expenditures is uncertain.
o. Income taxes:
1) Deferred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enacted tax rates and laws. A valuation allowance is recognized to the extent that it is more likely than not that the deferred taxes will not be realized in the foreseeable future. Given the Company’s losses, the Company has provided a full valuation allowance with respect to its deferred tax assets.
2) Uncertainty in income tax
The Company follows a two-step approach in recognizing and measuring uncertain tax positions. The first step is to evaluate the tax position for recognition by determining if the available evidence indicates that it is more likely than not that the position will be sustained based on technical merits. If this threshold is met, the second step is to measure the tax position as the largest amount that has more than a 50% likelihood of being realized upon ultimate settlement.
p. Loss per share
Basic loss per share is computed on the basis of the net loss for the period divided by the weighted-average number of ordinary shares outstanding during the period. Diluted loss per share is based upon the weighted-average number of ordinary shares and of ordinary shares equivalents outstanding when dilutive. Ordinary share equivalents include outstanding stock options which are included under the treasury stock method when dilutive.
The following ordinary shares underlying stock options and warrants were excluded from the calculation of diluted net loss per ordinary share, because their effect would have been anti-dilutive for the years presented:
Year ended December 31
2019
2018
Outstanding stock options
3,822,374
2,453,767
Warrants
10,975,959
4,768,629
q. Fair value measurement
Fair value is based on the price that would be received from the sale of an asset or that would be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as follows: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or active market data of similar or identical assets or liabilities.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See Note 6c.
r. Concentration of credit risks
Financial instruments that potentially subject the Company to concentration of credit risk consist principally of cash and cash equivalents, and pledged deposits. The Company deposits cash and cash equivalents with highly-rated financial institutions and, as a matter of policy, limits the amounts of credit exposure to any single financial institution. The Company has not experienced any material credit losses in these accounts and does not believe it is exposed to significant credit risk on these instruments.
s. Newly issued and recently adopted accounting pronouncements:
Accounting pronouncements recently adopted
1)
In February 2016, the FASB issued ASU No. 2016‑02, Leases (Topic 842) (“ASU 2016‑02”). ASU 2016‑02 requires lessees to recognize most leases on their balance sheet as a right-of-use (ROU) asset and a lease liability. Leases are classified as either operating or finance based on criteria similar to existing lease accounting, with the classification affecting the pattern and classification of expense recognition in the statement of operations. This standard became effective on January 1, 2019. A modified retrospective transition approach is allowed, applying the new standard to all leases existing at the date of initial application.
The Company adopted the new standard on January 1, 2019 using the modified retrospective transition method and has not restated comparative periods.
The Company elected the short-term lease recognition exemption for all leases that qualify. This means, for those leases that qualify, that the Company will not recognize ROU assets or lease liabilities, and this includes not recognizing ROU assets or lease liabilities for existing short-term leases of those assets in transition. Instead, the Company will continue to recognize the lease payments for those leases in profit or loss on a straight-line basis over the lease term.
Operating-lease ROU assets and liabilities are recognized at the commencement date based on the present value of lease payments over the lease term, while the ROU assets are also adjusted for any prepaid or accrued lease payments. The Company uses its incremental borrowing rate, based on the information available at the commencement date, to determine the present value of the lease payments.
The lease term is the non-cancellable period of the lease plus periods covered by an extension or termination option, if it reasonably certain that the Company will exercise the option.
After lease commencement, the Company measures the lease liability at the present value of the remaining lease payments using the discount rate determined at lease commencement (as long as the discount rate hasn’t been updated as a result of a reassessment event).
The Company subsequently measures the ROU asset at the present value of the remaining lease payments, adjusted for the remaining balance of any lease incentives received, any cumulative prepaid or accrued rent if relevant and any unamortized initial direct costs. Lease expenses for lease payments are recognized on a straight-line basis over the lease term. Lease terms will include options to extend or terminate the lease when it is reasonably certain that the Company will exercise or not exercise the option to renew or terminate the lease.
The most significant effects of adoption relate to : (i) the recognition of approximately $1,199 thousand for ROU assets and $1,116 thousand for lease liabilities on the Company’s balance sheet for its operating leases of real estate, vehicles and equipment (the difference between the additional lease assets and lease liabilities did not impact the retained earnings), and (ii) the requirement to provide significant new disclosures regarding the Company’s leasing activities and to enable users of financial statements to assess the amount, timing and uncertainty of cash flows arising from leases. However, the adoption of this standard does not have a material impact on the Company’s consolidated statements of income and consolidated statements of cash flows.
Effects of the initial application of the new standard on the Company’s consolidated balance sheet as of January 1, 2019:
Balance at
Balance at
January 1, 2019
January 1, 2019
as reported
based on ASC
based on
842
ASC 840
Effect of change
ROU assets
1,809
—
1,809
Prepaid expense
—
83
Lease liabilities
1,726
—
1,726
Recently Issued Accounting Pronouncements
2)
In June 2018, the FASB issued ASU No. 2018‑07, Improvements to Nonemployee Share-Based Payment Accounting, which simplifies the accounting for share-based payments granted to non-employees for goods and services and aligns most of the guidance on such payments to the non-employees with the requirements for share-based payments granted to employees. The guidance will be effective for the Company beginning January 1, 2020, and interim periods therein, using a modified retrospective approach. Early adoption is permitted. The Company adopted the guidance as of January 1, 2018, and the adoption did not have a material impact on the Company’s consolidated financial statements.
3)
In August 2018, the FASB issued ASU 2018-13, Fair Value Measurement (Topic 820): Disclosure Framework—Changes to the Disclosure Requirements for Fair Value Measurement, which modifies the disclosure requirements on fair value measurements in Topic 820. After the adoption of ASU 2018-13, an entity will no longer be required to disclose the amount of and reasons for transfers between Level 1 and Level 2 of the fair value hierarchy; the policy for timing of transfers between levels; the valuation processes for Level 3 fair value measurements; The guidance will be effective for the Company beginning January 1, 2020, and interim periods therein. The amendments on changes in unrealized gains and losses should be applied prospectively for only the most recent period presented in the initial fiscal year of adoption. All other amendments should be applied retrospectively to all periods presented on their effective date. Early adoption is permitted, and an entity also is permitted to early adopt any removed or modified disclosures on issuance of ASU 2018-13, and delay adoption of the additional disclosures until their effective date. After adopting ASU 2018-13, the Company’s financial statements will include fewer disclosures about fair value measurements; however, the Company does not expect the adoption of ASU 2018-13 to otherwise have a material effect on its consolidated financial statements.
In July 2017, the FASB issued ASU 2017-11, Earnings Per Share (Topic 260); Distinguishing Liabilities from Equity (Topic 480); Derivatives and Hedging (Topic 815): Accounting for Certain Financial Instruments with Down Round Features. The amendments of this ASU update the classification analysis of certain equity-linked financial instruments, or embedded features, with down round features, as well as clarify existing disclosure requirements for equity-classified instruments. When determining whether certain financial instruments should be classified as liabilities or equity instruments, a down round feature no longer precludes equity classification when assessing whether the instrument is indexed to an entity’s own stock. ASU 2017-11 is effective for fiscal years, and interim periods within those fiscal years, beginning after December 15, 2018, and early adoption is permitted, including adoption in an interim period. ASU 2017-11 provides that upon adoption, an entity may apply this standard retrospectively to outstanding financial instruments with a down round feature by means of a cumulative- effect adjustment to the opening balance of accumulated deficit in the fiscal year and interim period adoption. The Company has early adopted ASU 2017-11 retrospectively.</t>
  </si>
  <si>
    <t>CASH AND CASH EQUIVALENTS:</t>
  </si>
  <si>
    <t>NOTE 3 – CASH AND CASH EQUIVALENTS:
Year ended December 31
2019
2018
In US dollars:
Cash
9,349
1,315
Cash equivalents
7,451
6,000
In New Israeli Shekels:
Cash
775
202
17,575
7,517
Cash equivalents are comprised of short-term bank deposits with original maturities of three months or less, at the date acquired.</t>
  </si>
  <si>
    <t>LEASES:</t>
  </si>
  <si>
    <t>NOTE 4 - LEASES :
The Group leases facilities, labs offices and cars for use in its operations, which are classified as operating leases. In addition to rent, the leases may require the Group to pay directly for fees, insurance, maintenance and other operating expenses.
In January 2018, the Group signed an agreement to rent a laboratory and offices in Jerusalem’s Har Hotzvim industrial zone through May 2023. The Group has an option to extend the agreement by another five years. The annual rent (including management fees) is approximately $382 thousand and is linked to the Israeli CPI. Pursuant to the agreement, bank guarantees of $113 thousand were provided to the property owner. In January 2020, the agreement was modified such that it will terminate on October 31, 2020 and the Company will pay rent until that date.
In November 2013, the Group signed a rental agreement with the Development &amp; Management of Jerusalem Industrial Zones Administration Ltd. in the Edmund J. Safra High-Tech Village in Givat Ram, Jerusalem, which was extended until December 2019. The total annual rent was approximately $65 thousand. Under the agreement, a bank guarantee of $18 thousand was provided to the property owner.
In May 2018, Anchiano Therapeutics, Inc. signed a new agreement to rent space for offices in Cambridge, Massachusetts, until December 2021. The annual rent is approximately $140 thousand.
The lease term and the discount rate related to Company’s operating lease right-of-use assets and related lease liabilities are as follows:
December 31, 2019
Weighted-average remaining lease term (in years)
3.2
Weighted-average discount rate
3.5
The components of lease expense and cash flows were as follows (in thousands):
December 31, 2019
Fixed payment and variable payments that depend on an index or rate
Supplemental cash flow information related to operating leases was as follows:
Year ended
December 31,
2019
Cash paid for amounts included in the measurement of lease liabilities:
Operating cash flows from operating leases
571
Right-of-use assets obtained in exchange for new operating lease liabilities
73
As of December 31, 2019, the maturity of lease liabilities under our non-cancelable operating leases were as follows:
2020
409
2021
371
2022
363
2023
57
Total future minimum lease payments
1,200
Less: interest
(84)
Present value of operating lease liabilities
1,116
Future minimum lease payments of the operating lease liabilities under ASC 840 as of January 1, 2019 were as follows:
2019
537
2020
440
2021
410
2022
288
2023
51
Total future minimum lease payments
1,726</t>
  </si>
  <si>
    <t>COMMITMENTS:</t>
  </si>
  <si>
    <t>NOTE 5 - COMMITMENTS :
A. Royalty Commitments:
1. Liability for royalty payments to the Israel Innovation Authority
The Company is obligated to pay royalties to the Israel Innovation Authority (the "IIA") on proceeds from the sale of products developed from research and development activities that were partially funded by grants from the IIA, relating to inodiftagene, development of which the Company discontinued in 2019. See Note 1 above for details.
Under the specific terms of the funding arrangements with the IIA, royalties of 3.5% to 25% are payable on the sale of products developed with funding received from the IIA, which payments shall not exceed, in the aggregate, 300% of the amount of the grant received (dollar linked), plus interest at annual rate based on LIBOR.
As of December 31, 2019, the Company had recognized and received grants (cumulatively) from the IIA in the amount of $4 million. At the time the Company received the grants, successful development of the program was not probable and, accordingly, no related liability has been recognized in the financial statements.
The Company did not receive any grants from the IIA for the years ended December 31, 2019, and 2018.
2.
The research and development activities of the Group relating to inodiftagene, development of which the Company discontinued in 2019, were based on an exclusive license granted to the Group to use patent-protected technology and/or applications for the registration of patents developed by the Group.
The rights to these patents originally belonged to Yissum Technology Transfer, the research development Company of The Hebrew University of Jerusalem (hereinafter, “Yissum”). Under the 2005 license agreement between Yissum and the Group, as amended (the “License Agreement"), Yissum granted an exclusive license to the Group for the global development, use, manufacture and commercialization of products that are based on the patents. In return, the Group undertook to pay royalties to Yissum.
The Group does not recognize a liability for royalties until the event underlying the liability actually probable and reasonably and therefore the financial statements do not include a liability for these royalties.
B. Restructuring
Restructuring provisions are recognized for the direct expenditures arising from restructuring initiatives, where the plans are sufficiently detailed and where appropriate communication has been made to those affected.
The Company has recorded restructuring expenses related principally to contract termination costs due to the discontinuation of the clinical trials to clinical research organizations (CRO’s) and manufacturers and contractual involuntary termination benefits to employees which have been accounted for as ongoing benefit arrangements and associated termination costs related to the reduction of its workforce.
One-time termination benefits are expensed at the date the employees are notified, unless the employees must provide future services beyond a minimum retention period, in which case the benefits are expensed ratably over the future service periods. A provision for contract termination costs, in which a contract is terminated or the entity will continue to incur costs pursuant to contract for its remaining term without economic benefit, is recognized only when the contract is terminated or when the entity permanently ceases using the rights granted under the contract.
In November 2019 the Company decided to discontinue its Phase 2 Codex study in patients with BCG-unresponsive NMIBC. In connection with this decision, the Company is required to make certain payments under contracts with clinical research organizations (CROs) and with manufactures of the drug in order to terminate the contracts and close the trials. This restructuring plan included a reduction in the workforce of seven employees.
In January 2020 the Board of Directors approved management’s recommendation to close the Company’s office and laboratories located in Israel. See also Note 10 "Subsequent Events" below.
The following table represents a roll forward of the restructuring and other activities noted above:
CRO,
manufacturing
and other
Severance-
related
related
Total
Expenses
2,979
371
3,350
Paid or utilized
(407)
(35)
(442)
December 31, 2019
2,572
336
2,908
C. Acquisition
In September 2019, the Company announced that its fully-owned subsidiary, Anchiano Therapeutics, Inc. entered into an option to license agreement with ADT Pharmaceuticals, LLC (“ADT”). Pursuant to the terms and conditions set forth in the agreement, the parties agreed to conduct research and development activities of novel small-molecule inhibitors (RAS and PDE10/β-catenin). As part of the arrangement, the Group is primarily responsible for the research, development, manufacturing and regulatory activities and ADT assists with the research activities as necessary in exchange for a quarterly fee from Anchiano. In connection with the agreement, ADT also granted Anchiano exclusive rights to research, develop, manufacture and commercialize the aforementioned compounds relating to patents owned by ADT and any products containing such compounds worldwide. In consideration for the rights granted under the agreement, Anchiano committed to pay ADT (i) a $3 million upfront fee; (ii) a fee upon transfer of the know-how and intellectual property rights to the Company; and then (iii) additional payments, including milestone and royalty payments. Anchiano may terminate the agreement at any time in its entirety or on a compounvd-by-compound basis after providing 90 days written notice to ADT. The Company accounted for the upfront fee as a research and development expense.</t>
  </si>
  <si>
    <t>SHARE CAPITAL:</t>
  </si>
  <si>
    <t>NOTE 6 - SHARE CAPITAL:
a. Rights of the Company’s ordinary shares
Each ordinary share is entitled to one vote. The holders of ordinary shares are also entitled to receive dividends if declared by the Board of Directors, whenever funds are legally available. Since its inception, the Company has not declared any dividends.
b. 2018 Private Placement
In June 2018, the Company completed a $22.9 million fundraising round from investors in the United States and Israel, led by Shavit Capital Funds. In consideration for the investment, the Company issued 5,960,787 ordinary shares (constituting approximately 38% of the Company’s issued and outstanding share capital after completion of the transaction) at a price per share of approximately $3.842, as well as warrants to acquire additional shares equal to 80% of the shares issued, at an exercise price per share of NIS 16.20 (approximately $4.32). The warrants are exercisable for five years from the closing date of the transaction, as of December 31, 2018, and may be exercised on a cashless basis.
In addition, the investors were granted price protection rights (to shares and warrants) in the event of a future share issuance by the Company wherein the price does not increase by at least approximately 42.86% over the price per share in the fundraising (or is less than the adjusted price per share, if the price has already been adjusted). For details of an allocation that took place in 2019 pursuant to these rights, see Note 6c below.
The warrants and shares were recorded within equity on the issuance date (see note 2s on the adoption of ASU2017).
As detailed in Note 2c, the Company changed its functional currency from NIS to USD as of January 1, 2019. Due to this change from this date, the exercise price of the warrants were no longer denominated in the Company’s functional currency and therefore not considered indexed to the Company’s own stock according to ASC 815‑40.
Additionally, upon the Company’s Nasdaq IPO of February 14, 2019, the warrants’ term modified such that the exercise price currency was changed to USD. As a result, the warrants were reclassified within equity on that date.
Consequently, the warrants were measured at fair value from January 1, 2019 until February 14, 2019, with resulting finance expenses of $4.6 million, until they were reclassified within equity.
The following table summarizes the activity for the warrants whose fair value measurements are estimated utilizing Level 3 inputs:
2019
Fair value on January 1, 2019
3,628
Adjustments- finance expenses
4,570
Fair value on February 14, 2019
8,198
The Company has determined the fair value of the warrants (a Level 3 valuation) as of January 1, 2019 and February 14, 2019. The fair value of these warrants was estimated by implementing the Probability-Weighted Expected Return Method or the Black-Scholes Method. The following parameters were used:
Derivative Financial Instrument
February 14, 2019
January 1, 2019
Stock price (USD)
$
1.84
$
2.5
Expected term
End of 2022
End of 2022
Risk free rate
2.49
%
1.37
%
Volatility
52
%
48
%
c. 2019 Public offering
On February 14, 2019, the Company raised $30.5 million in its Nasdaq initial public offering (“IPO”), allocating 2,652,174 ADSs, each representing five ordinary shares of the Company. The ADSs are listed under the symbol “ANCN”. In accordance with price protection rights granted in 2018 and activated in the offering (see Note 6b above for details and accounting treatment), the Company allocated an additional 8,262,800 ordinary shares (equivalent to 1,652,560 ADSs) to rights holders and adjusted their warrants to be exercisable for an additional 6,207,330 ordinary shares (equivalent to 1,241,466 ADSs).
d. 2018 Reverse Split and Capitalization
In June 2018, the Company completed a 10:1 reverse share split, canceled the par value of its ordinary shares and increased its authorized capital to 30 million ordinary shares. In December 2018, the Company increased its authorized capital to 100 million ordinary shares. All amounts of shares, underlying shares, share prices and exercise prices in these financial statements reflect such adjustments.
e. Share-based compensation
Until 2016, the Company issued options to purchase shares to its employees, directors and other service providers/consultants pursuant to its 2011 Share Option Plan. From 2017, the Company has issued options pursuant to its 2017 Equity-Based Incentive Plan (the “2017 Plan”). As of December 31, 2019 and 2018, 3,501,486 shares and 586,580 shares respectively remain available for grant under the 2017 Plan.
In accordance with the terms of the 2017 Plan, on January 1 of each calendar year during the term of the 2017 Plan, the number of shares available for issuance under the 2017 Plan shall be increased by 4% of the total number of company shares outstanding on December 31 of the immediately preceding calendar year, or such lesser number as shall be determined by the administrator of the 2017 Plan, subject to adjustments required for recapitalization events.
The Plan is designed to enable the Company to grant options to purchase ordinary shares under various and different tax regimes including, without limitation, as ISOs or non-qualified stock options for U.S. residents, and pursuant and subject to Sections 102 or 3(i) of the Israeli Tax Ordinance.
The fair value of each option granted is estimated using the Black-Scholes option pricing method. The volatility is based on the Company’s historical volatility. The risk-free interest rate assumption is based on observed Treasury yields over the expected term of the options granted with USD-denominated exercise prices (options granted in the past with NIS-denominated exercise prices used the equivalent Israeli government bond yields). The Company’s management uses the mid-point between the vesting date and the contractual term for each vesting tranche or its expectations, as applicable, of each option as its expected term. The expected term of the options granted represents the period of time that granted options are expected to remain outstanding.
Anti-Dilution Rights
As part of the terms of his employment, the CEO was granted options to purchase ordinary shares totaling 7% of the Company’s fully-diluted share capital, and anti-dilution protections that were activated upon the closing of subsequent fundraising rounds. As part of the 2018 private placement described in Note 6B above, the CEO waived his entitlement to additional future grants.
Options granted to employees and directors:
In the years ended December 31, 2019 and December 31, 2018, the Company granted options to purchase ordinary shares as follows:
Year ended December 31, 2019
Award
Exercise
Vesting
amount
price range
period
Expiration
Employees
$
0.60
-
$
1.55
4 years
Directors
495,000
$
0.47
-
$
1.03
3 years
Year ended December 31, 2018
Award amount
Exercise price range
Vesting period
Expiration
Employees
1,379,203
$
2.94
-
$
4.00
2-4 years
Directors
353
NIS 14.73
4 years
The fair value of options granted during 2019 and 2018 was $0.8 million and $2.6 million, respectively.
The fair value of options granted to employees and directors is based on the share price on grant date and was computed using the Black-Scholes model. The underlying data used for computing the fair value of the options are as follows:
Year ended December 31
2019
2018
Value of ordinary share
$
-
$
$
-
$
4.00
Dividend yield
—
—
Expected volatility
51.5%-68.8
%
54.0%-71.8
%
Risk-free interest rate
1.7%-2.5
%
1.41%-3.10
%
Expected term
4.95-7 years
5.38-7 years
The total unrecognized share-based compensation cost at December 31, 2019 is $0.7 million, which is expected to be recognized over a weighted-average period of 2.6 years.
Summary of outstanding and exercisable options:
The following table summarizes the number of options outstanding for the years ended December 31, 2019 and December 31, 2018, and related information:
Employees, directors and consultants
Number of options
USD (1)
Outstanding at December 31, 2017
$
Granted
$
Forfeited
(90,282)
$
2.69
Expired
(54,519)
$
5.22
Exercised
(1,750)
$
3.13
Outstanding at December 31, 2018
2,453,767
$
3.32
Granted
1,593,590
$
1.03
Forfeited
(221,611)
$
1.30
Expired
(3,372)
$
13.32
Exercised
—
—
Outstanding at December 31, 2019
3,822,374
$
2.50
(1)
Weighted-average exercise price per ordinary share. NIS-denominated exercise prices were converted to USD using the year-end Bank of Israel representative rate.
The following tables summarizes information concerning outstanding and exercisable options as of December 31, 2019, in terms of ordinary shares:
December 31, 2019
Options outstanding
Options exercisable
Number of
Weighted
Number of
Weighted
options
Average
options
Average
Exercise
outstanding
Remaining
exercisable
Remaining
prices per
at end of
Contractual
at end of
contractual
share (USD)
year
Life
year
Life
$25-72
6,948
1.98
6,948
1.98
$6-7
14,189
3.90
14,189
3.90
$3-5
1,079,056
8.42
786,513
8.39
$2-3
1,330,452
7.60
824,326
7.30
$1-2
1,336,729
9.48
180,188
9.39
$0-1
55,000
9.87
—
—
3,822,374
1,812,164
The aggregate intrinsic value of the total of both the outstanding and exercisable options as of December 31, 2019, is $0.
The following table illustrates the effect of share-based compensation on the statements of operations:
Year ended December 31
2019
2018
Research and development
$
470
$
275
General and administrative
$
688
$
1,651
$
1,158
$
1,926</t>
  </si>
  <si>
    <t>INCOME TAX:</t>
  </si>
  <si>
    <t>NOTE 7 - INCOME TAX:
a. Corporate tax rates
1)
Ordinary taxable income in Israel is subject to a corporate tax rate of 23%.
2)
The Company’s subsidiary Anchiano Therapeutics, Inc. taxed separately under the U.S. tax laws.
The Tax Act reduces the U.S. federal corporate income tax rate from 35% to 21% for tax years beginning after December 31, 2017. In addition, the Tax Act makes certain changes to the depreciation rules and implements new limits on the deductibility of certain expenses and deduction.
b. As of December 31, 2019, the Company had $ 7.7 million in net operating loss carryforwards in Israel that can be carried forward indefinitely and carryforward capital losses of approximately $13.3 million.
As of December 31, 2019, the Company’s subsidiary had $70 million in net operating loss carryforwards in Israel that can be carried forward indefinitely and carryforward capital losses of approximately $1.5 million.
The U.S. subsidiary had $12 thousand of federal and $12 thousand of state net operating loss carryforwards available to offset future taxable income.
c . As of December 31, 2019, the Company's and the Company's subsidiary's tax years until December 31, 2014 are closed to audit inspections by the taxing authority due to statute of limitation rules effective in Israel. The U.S. subsidiary's tax years until December 31, 2016 are closed to audit inspections by the taxing authority due to statute of limitation rules effective in the U.S.
d. The components of the net loss before the provision for income taxes were as follows:
Year ended December 31
2019
2018
Israel
22,678
13,917
U.S.
4,446
(425)
27,124
13,492
e. The provision for income taxes was as follows:
Year ended December 31
2019
2018
Current:
Israel
—
—
U.S.
—
306
Total current income tax
—
306
f. A reconciliation of the Company’s theoretical income tax expense to actual income tax expense is as follows:
Year ended December 31
2019
2018
Loss before income tax
(27,124)
(13,492)
Tax rate
23
%
23
%
Computed “expected” tax benefit
(6,238)
(3,103)
Decrease (increase) in tax refund resulting from:
Change in temporary differences for which deferred taxes were not recognized
2,133
730
Taxes in respect of previous years
—
(11)
Different tax rate in subsidiaries operating outside of Israel
(1)
132
Non-deductible items
1,195
165
Tax credit
—
(315)
Losses and benefits for tax purposes for the year, for which deferred taxes were not recorded
2,911
2,708
Actual tax expense
—
306
g. The following table presents the significant components of the Company’s deferred tax asset:
December 31,
2019
2018
Deferred tax assets:
Net operating loss carry forward
17,811
14,031
Capital loss carry forward
3,421
3,155
Research and development
4,297
1,625
Share based compensation
890
717
Other
67
41
Less - valuation allowance
(26,486)
(19,569)
Net deferred tax assets
—
—
A valuation allowance is provided when it is more likely than not that the deferred tax assets will not be realized. The Company has established a valuation allowance to offset deferred tax assets at December 31, 2019 and 2018 due to the uncertainty of realizing future tax benefits from its net operating loss carryforwards and other deferred tax assets. The net change in the total valuation allowance for the year ended at December 31, 2019 was an increase of $6.9 million.</t>
  </si>
  <si>
    <t>SUPPLEMENTARY FINANCIAL STATEMENT INFORMATION:</t>
  </si>
  <si>
    <t>NOTE 8 - SUPPLEMENTARY FINANCIAL STATEMENT INFORMATION:
a.
Balance sheets:
Other payables:
December 31
2019
2018
Accrued expenses
Payroll and related institutions
97
87
2,296
1,706
b.
Statements of operations :
Finance expenses, net:
Year ended December 31
2019
2018
Finance expenses:
Foreign exchange rates, net
40
474
Interest expenses, bank fees and other
9
25
Changes in fair value of warrants (see note 6b)
4,570
—
Total finance expenses
4,619
499
Finance income:
Interest on bank deposits
393
42
Total finance expenses, net
4,226
457</t>
  </si>
  <si>
    <t>RELATED PARTY TRANSACTIONS:</t>
  </si>
  <si>
    <t>NOTE 9 - RELATED PARTY TRANSACTIONS:
A. Clal Biotechnology Industries Ltd. (“CBI”), which beneficially owned 35.0% of the Company’s ordinary shares prior to the Company’s Nasdaq IPO, purchased 326,085 ordinary shares, represented by 65,217 ADSs, in the offering and owned 23.6% of the Company’s ordinary shares after the offering. As a result of triggering of price protection rights in connection with the offering, CBI became entitled to be issued ordinary shares and warrants – for further details, see C below. Access Industries, which indirectly owns the majority of CBI’s shares, purchased 6,521,735 ordinary shares, represented by 1,304,347 ADSs, in the initial public offering. Following the offering, Access Industries beneficially owned 17.6% of the Company’s ordinary shares. Access Industries did not execute a lock-up agreement restricting its ability to transfer the ADSs or the underlying ordinary shares.
B. In connection with its Nasdaq IPO and pursuant to price protection rights granted to private investors in 2018 and activated as a result of the IPO, the Company allocated an additional 4,726,764 ordinary shares (currently equivalent to 945,350 ADSs) to holders that are related parties of the Company, and adjusted their warrants to be exercisable for an additional 3,550,917 ordinary shares (currently equivalent to 710,182 ADSs). For details of the accounting treatment of this allocation, see Note 6C above.
C. In July 2019, an annual general meeting of the Company’s shareholders approved annual fees for each director, as well as allocations of options to each director to purchase 55,000 ordinary shares (currently equivalent to 11,000 ADSs).The total expense expected in connection with these allocations is approximately $0.2 million as of December 31, 2019, of which the Company recorded expenses of approximately $0.1 million in 2019.At their discretion, directors can request for payment for their services to be made directly to their employer, whether cash, equity or both. For this reason, and following receipt of the approvals required by applicable Israeli regulations, the Company pays Ofer Gonen’s employer (CBI, the Company’s largest shareholder) directly for his services as a director, including an allocation of options to purchase 55,000 ordinary shares (currently equivalent to 11,000 ADSs) in November 2019.
D. In July 2019, pursuant to approval at an annual general meeting of the Company’s shareholders, the Company amended the annual salary of the Company’s CEO, Dr. Frank Haluska, to $480,000 commencing May 1, 2019, and granted an allocation of options to him to purchase 422,090 ordinary shares (equivalent to 84,418 ADSs). The Company further allocated options exercisable into 494,000 ordinary shares of the Company (equivalent to 98,800 ADSs) to directors and officers of the Company (other than the CEO). The total expense expected in connection with these allocations is $0.3 million as of December 31, 2019, of which the Company recorded expenses of $0.2 million in 2019.</t>
  </si>
  <si>
    <t>SUBSEQUENT EVENTS:</t>
  </si>
  <si>
    <t>NOTE 10 - SUBSEQUENT EVENTS:
A.
In January 2020 the Board of Directors approved management’s recommendation to close the Company’s office and laboratories located in Israel. The decision to close the office and laboratories in Israel was made primarily due to the discontinuation of the Company’s Phase 2 Codex study as previously announced and is consistent with management’s stated intention of focusing the Company’s resources on its pan-RAS and PDE10/ß-catenin programs. Following the closure of the Israeli facilities, the Company’s sole remaining office will be located in Cambridge, Massachusetts. The Company expects to substantially complete the restructuring efforts and record an expense of approximately $0.8 million in the first and second quarters of 2020.
B.
In light of the outbreak of COVID-19 in December 2019 and the spread of the virus during 2020, the Company's management is analyzing the implications on the Company's activities, while working to maintain and continue its activities in the best fashion that circumstances allow.</t>
  </si>
  <si>
    <t>SIGNIFICANT ACCOUNTING POLICIES: (Policies)</t>
  </si>
  <si>
    <t>Basis of presentation</t>
  </si>
  <si>
    <t>a. Basis of presentation
The Company’s financial statements have been prepared in accordance with generally accepted accounting principles in the United States of America (“U.S. GAAP”).
The Company previously prepared its financial statements in accordance with International Financial Reporting Standards (“IFRS”), as issued by the International Accounting Standards Board (“IASB”), as permitted in the United States (“U.S.”) based on the Company’s status as a foreign private issuer as defined by the U.S. Securities and Exchange Commission (the “SEC”). During 2019, the Company determined that it is no longer qualified as a foreign private issuer under the SEC rules. As a result, as of January 1, 2020, the Company is required to comply with all of the disclosure and reporting requirements applicable to U.S. domestic issuers.</t>
  </si>
  <si>
    <t>Use of estimates in the preparation of financial statements</t>
  </si>
  <si>
    <t>b. Use of estimates in the preparation of financial statements
The preparation of financial statements in conformity with U.S. GAAP requires management to make estimates, judgments and assumptions that affect the amounts reported in the consolidated financial statements and accompanying notes. The Company evaluates its assumptions on an ongoing basis, including those related to share-based compensation, leases and derivatives. The Company’s management believes that the estimates, judgment and assumptions used are reasonable based upon information available at the time they are made. These estimates, judgments and assumptions can affect the reported amounts of assets and liabilities and disclosure of contingent assets and liabilities at the dates of the consolidated financial statements, and the reported amounts of expenses during the reporting periods. Actual results could differ from those estimates.</t>
  </si>
  <si>
    <t>Functional currency</t>
  </si>
  <si>
    <t>c. Functional currency
Items included in the financial statements of the Company's entities are measured using the currency of the primary economic environment in which the Company operates. The Company's functional currency from inception through December 31, 2018 was the New Israeli Shekel (“NIS”), as this was the functional currency of its significant operations. Effective January 1, 2019, the Company, as well as its Israeli subsidiary, reassessed its functional currency and determined to change its functional currency to the U.S. dollar (“dollar”, “USD” or “$”) from the NIS. The change in functional currency was accounted for prospectively from January 1, 2019, and the financial statements prior to and including the period ended December 31, 2018 were not restated for the change in functional currency.
In late 2018 and the beginning of 2019, the Company went through significant business developments and changes in its economic circumstances, that clearly indicate that the functional currency has changed, beginning January 2019, include the following:
·
There has been a significant increase in the Company’s activities in the USA, resulting from the Company’s management’s strategic decision to shift its development, financing and ongoing operations from Israel to the USA, as evidenced, inter alia, by the transfer of its operations and development activities, including the Company’s management, to the USA;
·
The initiation of a pivotal clinical trial in the USA, which was substantially larger than any previous clinical trial performed by the Group, all of which result in a significant increase in expenses and financing dominated in USD relative to other currencies;
·
The Company’s recent initial public offering on the Nasdaq Capital Market in USD, with additional funding going forward also expected to be denominated in USD. The Nasdaq listing has involved a significant increase in related USD expenses; and
·
The U.S. subsidiary entering into a license agreement with ADT Pharmaceuticals, LLC (“ADT”), which will be managed solely in dollars (see Note 5c for further details).
Moreover, the discontinuation of the Codex study in November 2019 led to the closure of the Group’s Israeli operations (see Note 10 for further details) and the focus of the Company’s resources on programs related to the ADT agreement.
In effecting the change in functional currency to the U.S. dollar, as of January 1, 2019, monetary assets and liabilities denominated in foreign currencies have been translated into U.S. dollars using exchange rates in effect at the balance sheet date. Opening balances related to non-monetary assets and liabilities were based on prior period translated amounts, and non-monetary assets acquired and non-monetary liabilities incurred after January 1, 2019 were translated at the approximate exchange rate prevailing at the date of the transaction. Expenses were translated at the approximate exchange rate in effect at the time of the transaction. Foreign exchange gains and losses were included in the consolidated statement of operations and comprehensive loss as foreign exchange gain (loss). The exchange rate on the date of the change became the historical rate for subsequent re-measurement of non-monetary assets and liabilities into USD, the Company’s new functional currency.
For periods prior to January 1, 2019, the effects of exchange-rate fluctuations on translating foreign currency monetary assets and liabilities into NIS were included in the statement of operations and comprehensive loss as foreign exchange gain/loss. Expense were translated into USD reporting currency at the balance sheet date at average exchange rates during the period, and assets and liabilities were translated at period-end exchange rates, except for equity transactions, which were translated at historical exchange rates. Translation gains and losses from the application of USD as the Company’s reporting currency, while NIS was the functional currency, are included as part of the cumulative foreign currency translation adjustment, which is reported as a component of shareholders’ equity under accumulated other comprehensive loss.</t>
  </si>
  <si>
    <t>Principles of consolidation</t>
  </si>
  <si>
    <t>d. Principles of consolidation
The consolidated financial statements include the financial statements of Anchiano Therapeutics Ltd. and its wholly-owned subsidiaries. All intercompany transactions and balances have been eliminated upon consolidation.</t>
  </si>
  <si>
    <t>e. Cash and cash equivalents
Cash equivalents are short-term, highly-liquid deposits that are not restricted as to withdrawal and are readily convertible to cash with original maturities of three months or less, at the date acquired.</t>
  </si>
  <si>
    <t>Restricted cash</t>
  </si>
  <si>
    <t>f. Restricted cash
Restricted cash deposited in an interest-bearing saving accounts which is used as a security for the Company’s office rent and car leasing. Cash expected to be restricted for more than one year from the balance sheet date is classified as long-term restricted cash in the consolidated balance sheets.</t>
  </si>
  <si>
    <t>Property and equipment</t>
  </si>
  <si>
    <t>g. Property and equipment:
1)
Property and equipment are stated at cost, net of accumulated depreciation and amortization.
2)
The Company’s property and equipment are depreciated by the straight-line method on the basis of their estimated useful life.</t>
  </si>
  <si>
    <t>Impairment of long-lived assets</t>
  </si>
  <si>
    <t>h. Impairment of long-lived assets
The Company tests long-lived assets for impairment whenever events or circumstances present an indication of impairment. If the sum of expected future cash flows (undiscounted and without interest charges) of the assets is less than the carrying amount of such assets, an impairment loss would be recognized. The assets would be written down to their estimated fair values, calculated based on the present value of expected future cash flows (discounted cash flows), or some other fair-value measure.</t>
  </si>
  <si>
    <t>Derivatives</t>
  </si>
  <si>
    <t xml:space="preserve">i. Derivatives
Measurement of derivative financial instruments
Derivatives are recognized initially at fair value; attributable transaction costs are recognized in profit or loss as incurred. Subsequent to initial recognition, derivatives are measured at fair value, and changes therein are accounted for by recognizing them in profit or loss, as financing income or expense.
Reassessment of derivatives
The classification of a contract shall be reassessed at each balance sheet date. If the classification required changes as a result of events during the period, the contract shall be reclassified as of the date of the event that caused the reclassification. There is no limit on the number of times a contract may be reclassified. If a contract is reclassified from permanent or temporary equity to an asset or a liability, the change in fair value of the contract during the period the contract was classified as equity shall be accounted for as an adjustment to shareholders' equity. The contract subsequently shall be marked to fair value through earnings.
Issuance of parcel of securities
The consideration received from the issuance of a parcel of equity securities is allocated according to the relative fair value of the instruments. </t>
  </si>
  <si>
    <t>Severance pay</t>
  </si>
  <si>
    <t>j. Severance pay
The Israeli Severance Pay Law, 1963 (“Severance Pay Law”), specifies that employees are entitled to severance payment following the termination of their employment. Under the Severance Pay Law, the severance payment is calculated as one-month salary for each year of employment (and pro rata for a portion thereof). Under Section 14 of the Severance Pay Law, employees are entitled to monthly deposits, at a rate of 8.33% of their monthly salary, made on behalf of the employee with investment firms or insurance companies. Payments in accordance with Section 14 release the Group from any future severance payments in respect of those employees. As a result, the Group does not recognize any liability for severance pay from the time Section 14 has been adopted with respect to an employee, and the deposits under Section 14 are not recorded as an asset in the Company's balance sheet.
For the period during which the Group’s employees in Israel were not subject to Section 14 are accounted for under the Shut Down method of accounting. Accordingly, the Company calculated the liability for severance pay pursuant to the Severance Pay Law based on the most recent salary of these employees, multiplied by the number of years of employment as of the balance sheet date. The Company's liability for these employees is fully provided for via monthly deposits with severance pay funds, insurance policies and accruals. The value of these deposits is recorded as an asset on the Company's balance sheet under Funds in respect of employee rights upon retirement and other short-term assets.</t>
  </si>
  <si>
    <t>Contingencies</t>
  </si>
  <si>
    <t>k. Contingencies
Certain conditions may exist, as of the date of the financial statements, which may result in a loss to the Company but which will only be resolved when one or more future events occur or fail to occur. The Company’s management assesses such contingent liabilities, and such assessment inherently involves an exercise of judgment. In assessing loss contingencies related to legal proceedings that are pending against the Company or unasserted claims that may result in such proceedings, the Company’s management evaluates the perceived merits of any legal proceedings or unasserted claims as well as the perceived merits of the amount of relief sought or expected to be sought.
Management applies the guidance in ASC 450‑20‑25 when assessing losses resulting from contingencies. If the assessment of a contingency indicates that it is probable that a material loss has been incurred and the amount of the liability can be estimated, then the estimated liability is recorded as accrued expenses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are disclosed.
Loss contingencies considered to be remote by management are generally not disclosed unless they involve guarantees, in which case the guarantees are disclosed.</t>
  </si>
  <si>
    <t>l. Share-based compensation
Share-based compensation expense related to share awards is recognized based on the fair value of the awards granted. The fair value of each option award is estimated on the grant date using the Black-Scholes-Merton option pricing model. The Black-Scholes-Merton option pricing model requires the input of highly subjective assumptions, including the expected term of the option, the expected volatility of the price of the Company’s ordinary shares and the expected dividend yield of ordinary shares. The assumptions used to determine the fair value of the option awards represent management’s best estimates. These estimates involve inherent uncertainties and the application of management’s judgment. The Company elected to recognize compensation costs for awards conditioned only on continued service that have a graded vesting schedule using the accelerated method based on the multiple-option award approach. Forfeitures are accounted for by estimating the number of awards expected to be forfeited instead of as they occur.
m</t>
  </si>
  <si>
    <t>Research and development costs</t>
  </si>
  <si>
    <t>m. Research and development
Research and development expenses include costs directly attributable to the conduct of research and development programs, including clinical trial and materials, management development of production processes, salaries, wages and incidentals, laboratory rent and maintenance. All costs associated with research and developments are expensed as incurred.
Intangible assets that are purchased from others for use in R&amp;D activities in a transaction other than a business combination are capitalized only if they have alternative future use. Otherwise, such assets are expensed.
For the two years ended December 31, 2019, the Company did not capitalize any intangible asset purchased at an asset acquisition.
n</t>
  </si>
  <si>
    <t>Patent Costs</t>
  </si>
  <si>
    <t>n. Patent Costs
Costs related to filing and pursuing patent applications are recorded as general and administrative expenses as incurred, since the recoverability of such expenditures is uncertain.</t>
  </si>
  <si>
    <t>Clinical trial accruals</t>
  </si>
  <si>
    <t>o</t>
  </si>
  <si>
    <t>Income taxes</t>
  </si>
  <si>
    <t>o. Income taxes:
1) Deferred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enacted tax rates and laws. A valuation allowance is recognized to the extent that it is more likely than not that the deferred taxes will not be realized in the foreseeable future. Given the Company’s losses, the Company has provided a full valuation allowance with respect to its deferred tax assets.
2) Uncertainty in income tax
The Company follows a two-step approach in recognizing and measuring uncertain tax positions. The first step is to evaluate the tax position for recognition by determining if the available evidence indicates that it is more likely than not that the position will be sustained based on technical merits. If this threshold is met, the second step is to measure the tax position as the largest amount that has more than a 50% likelihood of being realized upon ultimate settlement.
p</t>
  </si>
  <si>
    <t>Loss per share</t>
  </si>
  <si>
    <t>p. Loss per share
Basic loss per share is computed on the basis of the net loss for the period divided by the weighted-average number of ordinary shares outstanding during the period. Diluted loss per share is based upon the weighted-average number of ordinary shares and of ordinary shares equivalents outstanding when dilutive. Ordinary share equivalents include outstanding stock options which are included under the treasury stock method when dilutive.
The following ordinary shares underlying stock options and warrants were excluded from the calculation of diluted net loss per ordinary share, because their effect would have been anti-dilutive for the years presented:
Year ended December 31
2019
2018
Outstanding stock options
3,822,374
2,453,767
Warrants
10,975,959
4,768,629</t>
  </si>
  <si>
    <t>Fair value measurement</t>
  </si>
  <si>
    <t>q. Fair value measurement
Fair value is based on the price that would be received from the sale of an asset or that would be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as follows: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or active market data of similar or identical assets or liabilities.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See Note 6c.
r</t>
  </si>
  <si>
    <t>Concentration of credit risks</t>
  </si>
  <si>
    <t>r. Concentration of credit risks
Financial instruments that potentially subject the Company to concentration of credit risk consist principally of cash and cash equivalents, and pledged deposits. The Company deposits cash and cash equivalents with highly-rated financial institutions and, as a matter of policy, limits the amounts of credit exposure to any single financial institution. The Company has not experienced any material credit losses in these accounts and does not believe it is exposed to significant credit risk on these instruments.
s</t>
  </si>
  <si>
    <t>Newly issued and recently adopted accounting pronouncements</t>
  </si>
  <si>
    <t>s. Newly issued and recently adopted accounting pronouncements:
Accounting pronouncements recently adopted
1)
In February 2016, the FASB issued ASU No. 2016‑02, Leases (Topic 842) (“ASU 2016‑02”). ASU 2016‑02 requires lessees to recognize most leases on their balance sheet as a right-of-use (ROU) asset and a lease liability. Leases are classified as either operating or finance based on criteria similar to existing lease accounting, with the classification affecting the pattern and classification of expense recognition in the statement of operations. This standard became effective on January 1, 2019. A modified retrospective transition approach is allowed, applying the new standard to all leases existing at the date of initial application.
The Company adopted the new standard on January 1, 2019 using the modified retrospective transition method and has not restated comparative periods.
The Company elected the short-term lease recognition exemption for all leases that qualify. This means, for those leases that qualify, that the Company will not recognize ROU assets or lease liabilities, and this includes not recognizing ROU assets or lease liabilities for existing short-term leases of those assets in transition. Instead, the Company will continue to recognize the lease payments for those leases in profit or loss on a straight-line basis over the lease term.
Operating-lease ROU assets and liabilities are recognized at the commencement date based on the present value of lease payments over the lease term, while the ROU assets are also adjusted for any prepaid or accrued lease payments. The Company uses its incremental borrowing rate, based on the information available at the commencement date, to determine the present value of the lease payments.
The lease term is the non-cancellable period of the lease plus periods covered by an extension or termination option, if it reasonably certain that the Company will exercise the option.
After lease commencement, the Company measures the lease liability at the present value of the remaining lease payments using the discount rate determined at lease commencement (as long as the discount rate hasn’t been updated as a result of a reassessment event).
The Company subsequently measures the ROU asset at the present value of the remaining lease payments, adjusted for the remaining balance of any lease incentives received, any cumulative prepaid or accrued rent if relevant and any unamortized initial direct costs. Lease expenses for lease payments are recognized on a straight-line basis over the lease term. Lease terms will include options to extend or terminate the lease when it is reasonably certain that the Company will exercise or not exercise the option to renew or terminate the lease.
The most significant effects of adoption relate to : (i) the recognition of approximately $1,199 thousand for ROU assets and $1,116 thousand for lease liabilities on the Company’s balance sheet for its operating leases of real estate, vehicles and equipment (the difference between the additional lease assets and lease liabilities did not impact the retained earnings), and (ii) the requirement to provide significant new disclosures regarding the Company’s leasing activities and to enable users of financial statements to assess the amount, timing and uncertainty of cash flows arising from leases. However, the adoption of this standard does not have a material impact on the Company’s consolidated statements of income and consolidated statements of cash flows.
Effects of the initial application of the new standard on the Company’s consolidated balance sheet as of January 1, 2019:
Balance at
Balance at
January 1, 2019
January 1, 2019
as reported
based on ASC
based on
842
ASC 840
Effect of change
ROU assets
1,809
—
1,809
Prepaid expense
—
83
Lease liabilities
1,726
—
1,726
Recently Issued Accounting Pronouncements
2)
In June 2018, the FASB issued ASU No. 2018‑07, Improvements to Nonemployee Share-Based Payment Accounting, which simplifies the accounting for share-based payments granted to non-employees for goods and services and aligns most of the guidance on such payments to the non-employees with the requirements for share-based payments granted to employees. The guidance will be effective for the Company beginning January 1, 2020, and interim periods therein, using a modified retrospective approach. Early adoption is permitted. The Company adopted the guidance as of January 1, 2018, and the adoption did not have a material impact on the Company’s consolidated financial statements.
3)
In August 2018, the FASB issued ASU 2018-13, Fair Value Measurement (Topic 820): Disclosure Framework—Changes to the Disclosure Requirements for Fair Value Measurement, which modifies the disclosure requirements on fair value measurements in Topic 820. After the adoption of ASU 2018-13, an entity will no longer be required to disclose the amount of and reasons for transfers between Level 1 and Level 2 of the fair value hierarchy; the policy for timing of transfers between levels; the valuation processes for Level 3 fair value measurements; The guidance will be effective for the Company beginning January 1, 2020, and interim periods therein. The amendments on changes in unrealized gains and losses should be applied prospectively for only the most recent period presented in the initial fiscal year of adoption. All other amendments should be applied retrospectively to all periods presented on their effective date. Early adoption is permitted, and an entity also is permitted to early adopt any removed or modified disclosures on issuance of ASU 2018-13, and delay adoption of the additional disclosures until their effective date. After adopting ASU 2018-13, the Company’s financial statements will include fewer disclosures about fair value measurements; however, the Company does not expect the adoption of ASU 2018-13 to otherwise have a material effect on its consolidated financial statements.
In July 2017, the FASB issued ASU 2017-11, Earnings Per Share (Topic 260); Distinguishing Liabilities from Equity (Topic 480); Derivatives and Hedging (Topic 815): Accounting for Certain Financial Instruments with Down Round Features. The amendments of this ASU update the classification analysis of certain equity-linked financial instruments, or embedded features, with down round features, as well as clarify existing disclosure requirements for equity-classified instruments. When determining whether certain financial instruments should be classified as liabilities or equity instruments, a down round feature no longer precludes equity classification when assessing whether the instrument is indexed to an entity’s own stock. ASU 2017-11 is effective for fiscal years, and interim periods within those fiscal years, beginning after December 15, 2018, and early adoption is permitted, including adoption in an interim period. ASU 2017-11 provides that upon adoption, an entity may apply this standard retrospectively to outstanding financial instruments with a down round feature by means of a cumulative- effect adjustment to the opening balance of accumulated deficit in the fiscal year and interim period adoption. The Company has early adopted ASU 2017-11 retrospectively.</t>
  </si>
  <si>
    <t>SIGNIFICANT ACCOUNTING POLICIES: (Tables)</t>
  </si>
  <si>
    <t>Schedule of share options and warrants were excluded from the calculation of diluted net loss per ordinary share because their effect would have been anti-dilutive for the years presented</t>
  </si>
  <si>
    <t>Year ended December 31
2019
2018
Outstanding stock options
3,822,374
2,453,767
Warrants
10,975,959
4,768,629</t>
  </si>
  <si>
    <t>Schedule of effects of the initial application of IFRS 16 on the Company's consolidated balance sheet</t>
  </si>
  <si>
    <t>Balance at
Balance at
January 1, 2019
January 1, 2019
as reported
based on ASC
based on
842
ASC 840
Effect of change
ROU assets
1,809
—
1,809
Prepaid expense
—
83
Lease liabilities
1,726
—
1,726</t>
  </si>
  <si>
    <t>CASH AND CASH EQUIVALENTS: (Tables)</t>
  </si>
  <si>
    <t>Schedule of components of cash and cash equivalents</t>
  </si>
  <si>
    <t>Year ended December 31
2019
2018
In US dollars:
Cash
9,349
1,315
Cash equivalents
7,451
6,000
In New Israeli Shekels:
Cash
775
202
17,575
7,517</t>
  </si>
  <si>
    <t>LEASES: (Tables)</t>
  </si>
  <si>
    <t>Schedule of lease term and the discount rate related to Company's operating lease right-of-use assets and related lease liabilities</t>
  </si>
  <si>
    <t>December 31, 2019
Weighted-average remaining lease term (in years)
3.2
Weighted-average discount rate
3.5</t>
  </si>
  <si>
    <t>Schedule of components of lease expense and cash flows</t>
  </si>
  <si>
    <t>December 31, 2019
Fixed payment and variable payments that depend on an index or rate</t>
  </si>
  <si>
    <t>Schedule of Supplemental cash flow information related to operating leases</t>
  </si>
  <si>
    <t>Year ended
December 31,
2019
Cash paid for amounts included in the measurement of lease liabilities:
Operating cash flows from operating leases
571
Right-of-use assets obtained in exchange for new operating lease liabilities
73</t>
  </si>
  <si>
    <t>Schedule of maturity of lease liabilities under our non-cancelable operating leases</t>
  </si>
  <si>
    <t>2020
409
2021
371
2022
363
2023
57
Total future minimum lease payments
1,200
Less: interest
(84)
Present value of operating lease liabilities
1,116</t>
  </si>
  <si>
    <t>Schedule of future minimum lease payments of the operating lease liabilities under ASC 840 as of January 1, 2019</t>
  </si>
  <si>
    <t>2019
537
2020
440
2021
410
2022
288
2023
51
Total future minimum lease payments
1,726</t>
  </si>
  <si>
    <t>COMMITMENTS: (Tables)</t>
  </si>
  <si>
    <t>Schedule of roll forward of the restructuring and other activities</t>
  </si>
  <si>
    <t>CRO,
manufacturing
and other
Severance-
related
related
Total
Expenses
2,979
371
3,350
Paid or utilized
(407)
(35)
(442)
December 31, 2019
2,572
336
2,908</t>
  </si>
  <si>
    <t>SHARE CAPITAL: (Tables)</t>
  </si>
  <si>
    <t>Summary of the activity for the warrants whose fair value measurements are estimated utilizing Level 3 inputs</t>
  </si>
  <si>
    <t>2019
Fair value on January 1, 2019
3,628
Adjustments- finance expenses
4,570
Fair value on February 14, 2019
8,198</t>
  </si>
  <si>
    <t>Summary of assumptions used in valuation of the fair value of the warrants</t>
  </si>
  <si>
    <t>Derivative Financial Instrument
February 14, 2019
January 1, 2019
Stock price (USD)
$
1.84
$
2.5
Expected term
End of 2022
End of 2022
Risk free rate
2.49
%
1.37
%
Volatility
52
%
48
%</t>
  </si>
  <si>
    <t>Summary of Options granted to employees and directors</t>
  </si>
  <si>
    <t>Year ended December 31, 2019
Award
Exercise
Vesting
amount
price range
period
Expiration
Employees
$
0.60
-
$
1.55
4 years
Directors
495,000
$
0.47
-
$
1.03
3 years
Year ended December 31, 2018
Award amount
Exercise price range
Vesting period
Expiration
Employees
1,379,203
$
2.94
-
$
4.00
2-4 years
Directors
353
NIS 14.73
4 years</t>
  </si>
  <si>
    <t>Summary of assumptions used in valuation of the fair value of the options granted to employees and directors</t>
  </si>
  <si>
    <t>Year ended December 31
2019
2018
Value of ordinary share
$
-
$
$
-
$
4.00
Dividend yield
—
—
Expected volatility
51.5%-68.8
%
54.0%-71.8
%
Risk-free interest rate
1.7%-2.5
%
1.41%-3.10
%
Expected term
4.95-7 years
5.38-7 years</t>
  </si>
  <si>
    <t>Summary of outstanding and exercisable options</t>
  </si>
  <si>
    <t>Employees, directors and consultants
Number of options
USD (1)
Outstanding at December 31, 2017
$
Granted
$
Forfeited
(90,282)
$
2.69
Expired
(54,519)
$
5.22
Exercised
(1,750)
$
3.13
Outstanding at December 31, 2018
2,453,767
$
3.32
Granted
1,593,590
$
1.03
Forfeited
(221,611)
$
1.30
Expired
(3,372)
$
13.32
Exercised
—
—
Outstanding at December 31, 2019
3,822,374
$
2.50
(1)
Weighted-average exercise price per ordinary share. NIS-denominated exercise prices were converted to USD using the year-end Bank of Israel representative rate.</t>
  </si>
  <si>
    <t>Summary of information concerning outstanding and exercisable options as of December 31, 2019, in terms of ordinary shares</t>
  </si>
  <si>
    <t>December 31, 2019
Options outstanding
Options exercisable
Number of
Weighted
Number of
Weighted
options
Average
options
Average
Exercise
outstanding
Remaining
exercisable
Remaining
prices per
at end of
Contractual
at end of
contractual
share (USD)
year
Life
year
Life
$25-72
6,948
1.98
6,948
1.98
$6-7
14,189
3.90
14,189
3.90
$3-5
1,079,056
8.42
786,513
8.39
$2-3
1,330,452
7.60
824,326
7.30
$1-2
1,336,729
9.48
180,188
9.39
$0-1
55,000
9.87
—
—
3,822,374
1,812,164</t>
  </si>
  <si>
    <t>Summary of the effect of share-based compensation on the statements of operations</t>
  </si>
  <si>
    <t>Year ended December 31
2019
2018
Research and development
$
470
$
275
General and administrative
$
688
$
1,651
$
1,158
$
1,926</t>
  </si>
  <si>
    <t>INCOME TAX: (Tables)</t>
  </si>
  <si>
    <t>Schedule of components of the net loss before the provision for income taxes</t>
  </si>
  <si>
    <t>Year ended December 31
2019
2018
Israel
22,678
13,917
U.S.
4,446
(425)
27,124
13,492</t>
  </si>
  <si>
    <t>Schedule of components of the provision for income taxes</t>
  </si>
  <si>
    <t>Year ended December 31
2019
2018
Current:
Israel
—
—
U.S.
—
306
Total current income tax
—
306</t>
  </si>
  <si>
    <t>Schedule of reconciliation of the Company's theoretical income tax expense to actual income tax expense</t>
  </si>
  <si>
    <t>Year ended December 31
2019
2018
Loss before income tax
(27,124)
(13,492)
Tax rate
23
%
23
%
Computed “expected” tax benefit
(6,238)
(3,103)
Decrease (increase) in tax refund resulting from:
Change in temporary differences for which deferred taxes were not recognized
2,133
730
Taxes in respect of previous years
—
(11)
Different tax rate in subsidiaries operating outside of Israel
(1)
132
Non-deductible items
1,195
165
Tax credit
—
(315)
Losses and benefits for tax purposes for the year, for which deferred taxes were not recorded
2,911
2,708
Actual tax expense
—
306</t>
  </si>
  <si>
    <t>Schedule of significant components of the Company's deferred tax asset</t>
  </si>
  <si>
    <t>December 31,
2019
2018
Deferred tax assets:
Net operating loss carry forward
17,811
14,031
Capital loss carry forward
3,421
3,155
Research and development
4,297
1,625
Share based compensation
890
717
Other
67
41
Less - valuation allowance
(26,486)
(19,569)
Net deferred tax assets
—
—</t>
  </si>
  <si>
    <t>SUPPLEMENTARY FINANCIAL STATEMENT INFORMATION: (Tables)</t>
  </si>
  <si>
    <t>SUPPLEMENTARY FINANCIAL STATEMENT INFORMATION</t>
  </si>
  <si>
    <t>a.
Balance sheets:
Other payables:
December 31
2019
2018
Accrued expenses
Payroll and related institutions
97
87
2,296
1,706
b.
Statements of operations :
Finance expenses, net:
Year ended December 31
2019
2018
Finance expenses:
Foreign exchange rates, net
40
474
Interest expenses, bank fees and other
9
25
Changes in fair value of warrants (see note 6b)
4,570
—
Total finance expenses
4,619
499
Finance income:
Interest on bank deposits
393
42
Total finance expenses, net
4,226
457</t>
  </si>
  <si>
    <t>NATURE OF OPERATIONS: (Details) - USD ($) $ / shares in Units, $ in Thousands</t>
  </si>
  <si>
    <t>1 Months Ended</t>
  </si>
  <si>
    <t>Number of ordinary shares represented by each ADS (in shares)</t>
  </si>
  <si>
    <t>Ordinary shares, par value (in dollars per share)</t>
  </si>
  <si>
    <t>SIGNIFICANT ACCOUNTING POLICIES: - Severance pay and Antidilutive securities (Details) - shares</t>
  </si>
  <si>
    <t>Outstanding stock options</t>
  </si>
  <si>
    <t>Antidilutive Securities Excluded from Computation of Earnings Per Share [Line Items]</t>
  </si>
  <si>
    <t>Antidilutive Securities</t>
  </si>
  <si>
    <t>Derivative Financial Instruments - Warrants</t>
  </si>
  <si>
    <t>SIGNIFICANT ACCOUNTING POLICIES: - Accounting pronouncements recently adopted (Details) - USD ($) $ in Thousands</t>
  </si>
  <si>
    <t>Jan. 01, 2019</t>
  </si>
  <si>
    <t>New Accounting Pronouncements or Change in Accounting Principle [Line Items]</t>
  </si>
  <si>
    <t>Lease liabilities</t>
  </si>
  <si>
    <t>Lease liabilities short-term</t>
  </si>
  <si>
    <t>Lease liabilities long-term</t>
  </si>
  <si>
    <t>As reported based on previous GAAP</t>
  </si>
  <si>
    <t>Prepaid expense</t>
  </si>
  <si>
    <t>Effect of change</t>
  </si>
  <si>
    <t>ASU 2016-02 | Effect of change</t>
  </si>
  <si>
    <t>CASH AND CASH EQUIVALENTS: (Details) ₪ in Thousands, $ in Thousands</t>
  </si>
  <si>
    <t>Dec. 31, 2019ILS (₪)</t>
  </si>
  <si>
    <t>Dec. 31, 2019USD ($)</t>
  </si>
  <si>
    <t>Dec. 31, 2018ILS (₪)</t>
  </si>
  <si>
    <t>Dec. 31, 2018USD ($)</t>
  </si>
  <si>
    <t>Cash</t>
  </si>
  <si>
    <t>Cash equivalents</t>
  </si>
  <si>
    <t>LEASES: - Operating lease information (Details) - USD ($) $ in Thousands</t>
  </si>
  <si>
    <t>May 31, 2018</t>
  </si>
  <si>
    <t>Jan. 31, 2018</t>
  </si>
  <si>
    <t>Nov. 30, 2013</t>
  </si>
  <si>
    <t>Lessee, Operating Lease, Existence of Option to Extend</t>
  </si>
  <si>
    <t>Option for extend agreement</t>
  </si>
  <si>
    <t>5 years</t>
  </si>
  <si>
    <t>Annual rent including management fees</t>
  </si>
  <si>
    <t>Bank guarantees provided to property owner</t>
  </si>
  <si>
    <t>Weighted-average remaining lease term (in years)</t>
  </si>
  <si>
    <t>3 years 2 months 12 days</t>
  </si>
  <si>
    <t>Weighted-average discount rate</t>
  </si>
  <si>
    <t>3.50%</t>
  </si>
  <si>
    <t>LEASES: - Components of lease expense and cash flows (Details) $ in Thousands</t>
  </si>
  <si>
    <t>Fixed payment and variable payments that depend on an index or rate</t>
  </si>
  <si>
    <t>LEASES: - Supplemental cash flow information related to operating leases (Details) $ in Thousands</t>
  </si>
  <si>
    <t>Operating cash flows from operating leases</t>
  </si>
  <si>
    <t>Right-of-use assets obtained in exchange for new operating lease liabilities</t>
  </si>
  <si>
    <t>LEASES: - Maturity of lease liabilities under our non-cancelable operating leases (Details) $ in Thousands</t>
  </si>
  <si>
    <t>2020</t>
  </si>
  <si>
    <t>2021</t>
  </si>
  <si>
    <t>2022</t>
  </si>
  <si>
    <t>2023</t>
  </si>
  <si>
    <t>Total future minimum lease payments</t>
  </si>
  <si>
    <t>Less: interest</t>
  </si>
  <si>
    <t>Present value of operating lease liabilities</t>
  </si>
  <si>
    <t>LEASES: - Future minimum lease payments of the operating lease liabilities under ASC 840 (Details) $ in Thousands</t>
  </si>
  <si>
    <t>COMMITMENTS: - Liability For Royalties (Details)</t>
  </si>
  <si>
    <t>Liability for royalty payments to the Israel Innovation Authority</t>
  </si>
  <si>
    <t>Maximum percentage of payments of royalties (as a percent)</t>
  </si>
  <si>
    <t>300.00%</t>
  </si>
  <si>
    <t>Cumulative amounts of grants received</t>
  </si>
  <si>
    <t>Recognized liability for royalties</t>
  </si>
  <si>
    <t>Minimum</t>
  </si>
  <si>
    <t>Royalty payments on sale of product (as a percent)</t>
  </si>
  <si>
    <t>Maximum</t>
  </si>
  <si>
    <t>25.00%</t>
  </si>
  <si>
    <t>COMMITMENTS: - Restructuring &amp; Acquisition (Details) $ in Thousands</t>
  </si>
  <si>
    <t>Restructuring</t>
  </si>
  <si>
    <t>Expenses Paid or utilized</t>
  </si>
  <si>
    <t>Paid or utilized</t>
  </si>
  <si>
    <t>Closing balance</t>
  </si>
  <si>
    <t>Acquisition - Collaboration and license agreement with ADT Pharmaceuticals, LLC ("ADT")</t>
  </si>
  <si>
    <t>Upfront fee for license arrangements</t>
  </si>
  <si>
    <t>Written notice period for termination of the agreement</t>
  </si>
  <si>
    <t>90 days</t>
  </si>
  <si>
    <t>CRO, manufacturing and other related</t>
  </si>
  <si>
    <t>Severance-Related</t>
  </si>
  <si>
    <t>SHARE CAPITAL: - 2019 Public offering and 2018 Private Placement (Details) $ / shares in Units, $ in Thousands</t>
  </si>
  <si>
    <t>Feb. 14, 2019USD ($)shares</t>
  </si>
  <si>
    <t>Feb. 28, 2019shares</t>
  </si>
  <si>
    <t>Jun. 30, 2018USD ($)$ / sharesshares</t>
  </si>
  <si>
    <t>Dec. 31, 2019USD ($)Vote</t>
  </si>
  <si>
    <t>Jun. 30, 2018₪ / shares</t>
  </si>
  <si>
    <t>Jun. 30, 2018$ / shares</t>
  </si>
  <si>
    <t>Sale Of Stock [Line Items]</t>
  </si>
  <si>
    <t>Number of votes per ordinary share | Vote</t>
  </si>
  <si>
    <t>Threshold percentage for future share issuance price</t>
  </si>
  <si>
    <t>42.86%</t>
  </si>
  <si>
    <t>Finance expenses | $</t>
  </si>
  <si>
    <t>2019 Public offering</t>
  </si>
  <si>
    <t>Initial public offering cost | $</t>
  </si>
  <si>
    <t>Number of ADSs issued</t>
  </si>
  <si>
    <t>Number of ordinary shares issued</t>
  </si>
  <si>
    <t>Number of equivalent ADS for ordinary shares</t>
  </si>
  <si>
    <t>Warrants issued</t>
  </si>
  <si>
    <t>Number of equivalent ADS for warrants</t>
  </si>
  <si>
    <t>2018 Private Placement</t>
  </si>
  <si>
    <t>Proceeds from issuance of shares | $</t>
  </si>
  <si>
    <t>Percentage of ordinary shares issued and outstanding after completion of transaction</t>
  </si>
  <si>
    <t>38.00%</t>
  </si>
  <si>
    <t>Share price per share | $ / shares</t>
  </si>
  <si>
    <t>Percentage of additional share issued, to be acquired by warrants.</t>
  </si>
  <si>
    <t>80.00%</t>
  </si>
  <si>
    <t>Warrant exercise price | (per share)</t>
  </si>
  <si>
    <t>Warrants exercisable period</t>
  </si>
  <si>
    <t>SHARE CAPITAL: - Warrants activity (Details) - USD ($) $ in Thousands</t>
  </si>
  <si>
    <t>2 Months Ended</t>
  </si>
  <si>
    <t>Feb. 14, 2019</t>
  </si>
  <si>
    <t>Fair Value, Assets and Liabilities Measured on Recurring and Nonrecurring Basis [Line Items]</t>
  </si>
  <si>
    <t>Adjustments- finance expenses</t>
  </si>
  <si>
    <t>Level 3</t>
  </si>
  <si>
    <t>Fair value at the beginning of the year, Adjusted balance</t>
  </si>
  <si>
    <t>Fair value at the end of the year</t>
  </si>
  <si>
    <t>SHARE CAPITAL: - Fair Value assumptions of warrants and 2018 Reverse Split (Details)</t>
  </si>
  <si>
    <t>Jun. 30, 2018shares</t>
  </si>
  <si>
    <t>Dec. 31, 2019shares</t>
  </si>
  <si>
    <t>Feb. 14, 2019$ / shares</t>
  </si>
  <si>
    <t>Jan. 01, 2019$ / shares</t>
  </si>
  <si>
    <t>Dec. 31, 2018shares</t>
  </si>
  <si>
    <t>Fair Value Measurement Inputs and Valuation Techniques [Line Items]</t>
  </si>
  <si>
    <t>Reverse stock split conversion ratio</t>
  </si>
  <si>
    <t>Ordinary shares, shares authorized | shares</t>
  </si>
  <si>
    <t>Level 3 | Derivative Financial Instruments - Warrants | Stock price (USD)</t>
  </si>
  <si>
    <t>Derivative Liability, Measurement Input | $ / shares</t>
  </si>
  <si>
    <t>Level 3 | Derivative Financial Instruments - Warrants | Risk free rate</t>
  </si>
  <si>
    <t>Derivative Liability, Measurement Input</t>
  </si>
  <si>
    <t>Level 3 | Derivative Financial Instruments - Warrants | Volatility</t>
  </si>
  <si>
    <t>SHARE CAPITAL: - Share-based compensation (Details) $ / shares in Units, $ in Millions</t>
  </si>
  <si>
    <t>Dec. 31, 2019USD ($)$ / sharesshares</t>
  </si>
  <si>
    <t>Dec. 31, 2018₪ / sharesshares</t>
  </si>
  <si>
    <t>Dec. 31, 2018USD ($)$ / sharesshares</t>
  </si>
  <si>
    <t>Share-based Compensation Arrangement by Share-based Payment Award [Line Items]</t>
  </si>
  <si>
    <t>Fair value of options granted | $</t>
  </si>
  <si>
    <t>Employees</t>
  </si>
  <si>
    <t>Award amount | shares</t>
  </si>
  <si>
    <t>Vesting period</t>
  </si>
  <si>
    <t>4 years</t>
  </si>
  <si>
    <t>Employees | Minimum</t>
  </si>
  <si>
    <t>Exercise price</t>
  </si>
  <si>
    <t>2 years</t>
  </si>
  <si>
    <t>Employees | Maximum</t>
  </si>
  <si>
    <t>Directors</t>
  </si>
  <si>
    <t>Exercise price | ₪ / shares</t>
  </si>
  <si>
    <t>3 years</t>
  </si>
  <si>
    <t>Directors | Minimum</t>
  </si>
  <si>
    <t>Directors | Maximum</t>
  </si>
  <si>
    <t>2017 Plan</t>
  </si>
  <si>
    <t>Shares remaining available for grant | shares</t>
  </si>
  <si>
    <t>Increase in shares available for grant (as a percent)</t>
  </si>
  <si>
    <t>4.00%</t>
  </si>
  <si>
    <t>SHARE CAPITAL: - Fair value of stock options (Details) - USD ($) $ / shares in Units, $ in Millions</t>
  </si>
  <si>
    <t>Total unrecognized share-based compensation cost</t>
  </si>
  <si>
    <t>Total unrecognized share-based compensation cost, recognition period</t>
  </si>
  <si>
    <t>2 years 7 months 6 days</t>
  </si>
  <si>
    <t>Expected term</t>
  </si>
  <si>
    <t>4 years 11 months 12 days</t>
  </si>
  <si>
    <t>5 years 4 months 17 days</t>
  </si>
  <si>
    <t>Expected volatility, maximum</t>
  </si>
  <si>
    <t>68.80%</t>
  </si>
  <si>
    <t>71.80%</t>
  </si>
  <si>
    <t>Risk-free interest rate, maximum</t>
  </si>
  <si>
    <t>2.50%</t>
  </si>
  <si>
    <t>3.10%</t>
  </si>
  <si>
    <t>7 years</t>
  </si>
  <si>
    <t>Expected volatility, minimum</t>
  </si>
  <si>
    <t>51.50%</t>
  </si>
  <si>
    <t>54.00%</t>
  </si>
  <si>
    <t>Risk-free interest rate, minimum</t>
  </si>
  <si>
    <t>1.70%</t>
  </si>
  <si>
    <t>1.41%</t>
  </si>
  <si>
    <t>Outstanding stock options | Minimum</t>
  </si>
  <si>
    <t>Value of ordinary share</t>
  </si>
  <si>
    <t>Outstanding stock options | Maximum</t>
  </si>
  <si>
    <t>SHARE CAPITAL: - Summary of outstanding and exercisable options (Details) - $ / shares</t>
  </si>
  <si>
    <t>Number of options</t>
  </si>
  <si>
    <t>Outstanding at the end</t>
  </si>
  <si>
    <t>Consultant</t>
  </si>
  <si>
    <t>Outstanding at the beginning</t>
  </si>
  <si>
    <t>Granted</t>
  </si>
  <si>
    <t>Forfeited</t>
  </si>
  <si>
    <t>Expired</t>
  </si>
  <si>
    <t>Exercised</t>
  </si>
  <si>
    <t>USD</t>
  </si>
  <si>
    <t>SHARE CAPITAL: - Information concerning outstanding and exercisable options, in terms of ordinary shares (Details) $ / shares in Units, $ in Thousands</t>
  </si>
  <si>
    <t>Options outstanding</t>
  </si>
  <si>
    <t>Number of options outstanding at end of year</t>
  </si>
  <si>
    <t>Options exercisable</t>
  </si>
  <si>
    <t>Number of options exercisable at end of year</t>
  </si>
  <si>
    <t>Aggregate intrinsic value | $</t>
  </si>
  <si>
    <t>Exercise price range of $25-$72</t>
  </si>
  <si>
    <t>Share-based Payment Arrangement, Option, Exercise Price Range [Line Items]</t>
  </si>
  <si>
    <t>Exercise prices per share (USD), Lower range limit | $ / shares</t>
  </si>
  <si>
    <t>Weighted Average Remaining Contractual Life</t>
  </si>
  <si>
    <t>1 year 11 months 23 days</t>
  </si>
  <si>
    <t>Exercise price range of $6-$7</t>
  </si>
  <si>
    <t>3 years 10 months 24 days</t>
  </si>
  <si>
    <t>Exercise price range of $3-$5</t>
  </si>
  <si>
    <t>8 years 5 months 1 day</t>
  </si>
  <si>
    <t>8 years 4 months 21 days</t>
  </si>
  <si>
    <t>Exercise price range of $2-$3</t>
  </si>
  <si>
    <t>7 years 7 months 6 days</t>
  </si>
  <si>
    <t>7 years 3 months 18 days</t>
  </si>
  <si>
    <t>Exercise price range of $1-$2</t>
  </si>
  <si>
    <t>9 years 5 months 23 days</t>
  </si>
  <si>
    <t>9 years 4 months 21 days</t>
  </si>
  <si>
    <t>Exercise price range of $0-$1</t>
  </si>
  <si>
    <t>9 years 10 months 13 days</t>
  </si>
  <si>
    <t>0 years</t>
  </si>
  <si>
    <t>SHARE CAPITAL: -Share-based compensation expenses (Details) - USD ($) $ in Thousands</t>
  </si>
  <si>
    <t>Share-based Payment Arrangement, Expensed and Capitalized, Amount [Line Items]</t>
  </si>
  <si>
    <t>Share-based compensation expenses</t>
  </si>
  <si>
    <t>Research and development expenses</t>
  </si>
  <si>
    <t>INCOME TAX: (Details) - USD ($) $ in Thousands</t>
  </si>
  <si>
    <t>Dec. 31, 2017</t>
  </si>
  <si>
    <t>Income Tax Disclosure [Line Items]</t>
  </si>
  <si>
    <t>Net loss before the provision for income taxes</t>
  </si>
  <si>
    <t>Total current income tax</t>
  </si>
  <si>
    <t>Israel</t>
  </si>
  <si>
    <t>Corporate tax rate (as a percent)</t>
  </si>
  <si>
    <t>23.00%</t>
  </si>
  <si>
    <t>Net operating loss carryforwards</t>
  </si>
  <si>
    <t>Capital losses carryforwards</t>
  </si>
  <si>
    <t>U.S.</t>
  </si>
  <si>
    <t>U.S. | Federal</t>
  </si>
  <si>
    <t>21.00%</t>
  </si>
  <si>
    <t>35.00%</t>
  </si>
  <si>
    <t>U.S. | State</t>
  </si>
  <si>
    <t>INCOME TAX: - Reconciliation of the Company's theoretical income tax expense to actual income tax expense (Details) New - USD ($) $ in Thousands</t>
  </si>
  <si>
    <t>Theoretical tax benefit on the above amount Decrease (increase) in tax refund resulting from:</t>
  </si>
  <si>
    <t>Loss before income tax</t>
  </si>
  <si>
    <t>Tax rate</t>
  </si>
  <si>
    <t>Computed "expected" tax benefit</t>
  </si>
  <si>
    <t>Change in temporary differences for which deferred taxes were not recognized</t>
  </si>
  <si>
    <t>Taxes in respect of previous years</t>
  </si>
  <si>
    <t>Different tax rate in subsidiaries operating outside of Israel</t>
  </si>
  <si>
    <t>Non-deductible items</t>
  </si>
  <si>
    <t>Tax credit</t>
  </si>
  <si>
    <t>Losses and benefits for tax purposes for the year, for which deferred taxes were not recorded</t>
  </si>
  <si>
    <t>Actual tax expense</t>
  </si>
  <si>
    <t>INCOME TAX: - Significant components of the Company's deferred tax asset (Details) - USD ($) $ in Thousands</t>
  </si>
  <si>
    <t>Deferred tax assets:</t>
  </si>
  <si>
    <t>Net operating loss carry forward</t>
  </si>
  <si>
    <t>Capital loss carry forward</t>
  </si>
  <si>
    <t>Share based compensation</t>
  </si>
  <si>
    <t>Other</t>
  </si>
  <si>
    <t>Less - valuation allowance</t>
  </si>
  <si>
    <t>Net change in the total valuation allowance</t>
  </si>
  <si>
    <t>SUPPLEMENTARY FINANCIAL STATEMENT INFORMATION: - Balance sheets (Details) - USD ($) $ in Thousands</t>
  </si>
  <si>
    <t>Other payable:</t>
  </si>
  <si>
    <t>Accrued expenses</t>
  </si>
  <si>
    <t>Payroll and related institutions</t>
  </si>
  <si>
    <t>SUPPLEMENTARY FINANCIAL STATEMENT INFORMATION: - Statements of operations (Details) - USD ($) $ in Thousands</t>
  </si>
  <si>
    <t>Foreign exchange rates, net</t>
  </si>
  <si>
    <t>Interest expenses, bank fees and other</t>
  </si>
  <si>
    <t>Changes in fair value of warrants (see note 6b)</t>
  </si>
  <si>
    <t>Total finance expenses</t>
  </si>
  <si>
    <t>Finance income:</t>
  </si>
  <si>
    <t>Interest on bank deposits</t>
  </si>
  <si>
    <t>Total finance expenses, net</t>
  </si>
  <si>
    <t>RELATED PARTY TRANSACTIONS: (Details) - USD ($)</t>
  </si>
  <si>
    <t>Nov. 30, 2019</t>
  </si>
  <si>
    <t>Jul. 31, 2019</t>
  </si>
  <si>
    <t>RELATED PARTY TRANSACTIONS</t>
  </si>
  <si>
    <t>Expense recorded for allocation of options</t>
  </si>
  <si>
    <t>Number of warrants issued</t>
  </si>
  <si>
    <t>Clal Biotechnology Industries Ltd</t>
  </si>
  <si>
    <t>Beneficial ownership (as a percent)</t>
  </si>
  <si>
    <t>Beneficial ownership after the offering (as a percent)</t>
  </si>
  <si>
    <t>23.60%</t>
  </si>
  <si>
    <t>Number of options granted</t>
  </si>
  <si>
    <t>Number of equivalent ADS for options</t>
  </si>
  <si>
    <t>Clal Biotechnology Industries Ltd | 2019 Public offering</t>
  </si>
  <si>
    <t>Access Industries</t>
  </si>
  <si>
    <t>17.60%</t>
  </si>
  <si>
    <t>Access Industries | 2019 Public offering</t>
  </si>
  <si>
    <t>Holders that are related parties | 2019 Public offering</t>
  </si>
  <si>
    <t>Director</t>
  </si>
  <si>
    <t>Director | Allocation of Stock options</t>
  </si>
  <si>
    <t>Total expense expected for allocation of options</t>
  </si>
  <si>
    <t>CEO, directors and officers | Allocation of Stock options</t>
  </si>
  <si>
    <t>CEO, Dr. Frank Haluska</t>
  </si>
  <si>
    <t>Annual Salary Payable</t>
  </si>
  <si>
    <t>Directors and officers (Other than the CEO)</t>
  </si>
  <si>
    <t>SUBSEQUENT EVENTS: (Details) $ in Millions</t>
  </si>
  <si>
    <t>Jun. 30, 2020USD ($)</t>
  </si>
  <si>
    <t>SUBSEQUENT EVENTS</t>
  </si>
  <si>
    <t>Subsequent Event [Line Items]</t>
  </si>
  <si>
    <t>Expected restructuring charges</t>
  </si>
</sst>
</file>

<file path=xl/styles.xml><?xml version="1.0" encoding="utf-8"?>
<styleSheet xmlns="http://schemas.openxmlformats.org/spreadsheetml/2006/main">
  <numFmts count="7">
    <numFmt formatCode="_(&quot;$ &quot;#,##0.00_);_(&quot;$ &quot;(#,##0.00)" numFmtId="164"/>
    <numFmt formatCode="_(&quot;$ &quot;#,##0_);_(&quot;$ &quot;(#,##0)" numFmtId="165"/>
    <numFmt formatCode="_(&quot;₪ &quot;#,##0_);_(&quot;₪ &quot;(#,##0)" numFmtId="166"/>
    <numFmt formatCode="_(&quot;$ &quot;#,##0.000_);_(&quot;$ &quot;(#,##0.000)" numFmtId="167"/>
    <numFmt formatCode="_(&quot;₪ &quot;#,##0.00_);_(&quot;₪ &quot;(#,##0.00)" numFmtId="168"/>
    <numFmt formatCode="#,##0.0_);(#,##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27"/>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C11" s="5" t="n">
        <v>37099352</v>
      </c>
    </row>
    <row r="12" spans="1:4">
      <c r="A12" s="4" t="s">
        <v>21</v>
      </c>
      <c r="B12" s="4" t="s">
        <v>22</v>
      </c>
    </row>
    <row r="13" spans="1:4">
      <c r="A13" s="4" t="s">
        <v>23</v>
      </c>
      <c r="B13" s="4" t="s">
        <v>24</v>
      </c>
    </row>
    <row r="14" spans="1:4">
      <c r="A14" s="4" t="s">
        <v>25</v>
      </c>
      <c r="B14" s="4" t="s">
        <v>26</v>
      </c>
    </row>
    <row r="15" spans="1:4">
      <c r="A15" s="4" t="s">
        <v>27</v>
      </c>
      <c r="B15" s="4" t="s">
        <v>19</v>
      </c>
    </row>
    <row r="16" spans="1:4">
      <c r="A16" s="4" t="s">
        <v>28</v>
      </c>
      <c r="D16" s="6" t="n">
        <v>16607978.24</v>
      </c>
    </row>
    <row r="17" spans="1:4">
      <c r="A17" s="4" t="s">
        <v>29</v>
      </c>
      <c r="B17" s="4" t="s">
        <v>30</v>
      </c>
    </row>
    <row r="18" spans="1:4">
      <c r="A18" s="4" t="s">
        <v>31</v>
      </c>
      <c r="B18" s="4" t="s">
        <v>32</v>
      </c>
    </row>
    <row r="19" spans="1:4">
      <c r="A19" s="4" t="s">
        <v>33</v>
      </c>
      <c r="B19" s="4" t="s">
        <v>34</v>
      </c>
    </row>
    <row r="20" spans="1:4">
      <c r="A20" s="4" t="s">
        <v>35</v>
      </c>
      <c r="B20" s="4" t="s">
        <v>13</v>
      </c>
    </row>
    <row r="21" spans="1:4">
      <c r="A21" s="4" t="s">
        <v>36</v>
      </c>
      <c r="B21" s="4" t="s">
        <v>26</v>
      </c>
    </row>
    <row r="22" spans="1:4">
      <c r="A22" s="4" t="s">
        <v>37</v>
      </c>
      <c r="B22" s="4" t="s">
        <v>30</v>
      </c>
    </row>
    <row r="23" spans="1:4">
      <c r="A23" s="4" t="s">
        <v>38</v>
      </c>
      <c r="B23"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0"/>
    <col customWidth="1" max="2" min="2" width="80"/>
  </cols>
  <sheetData>
    <row r="1" spans="1:2">
      <c r="A1" s="1" t="s">
        <v>175</v>
      </c>
      <c r="B1" s="2" t="s">
        <v>1</v>
      </c>
    </row>
    <row r="2" spans="1:2">
      <c r="B2" s="2" t="s">
        <v>2</v>
      </c>
    </row>
    <row r="3" spans="1:2">
      <c r="A3" s="3" t="s">
        <v>157</v>
      </c>
    </row>
    <row r="4" spans="1:2">
      <c r="A4" s="4" t="s">
        <v>176</v>
      </c>
      <c r="B4" s="4" t="s">
        <v>177</v>
      </c>
    </row>
    <row r="5" spans="1:2">
      <c r="A5" s="4" t="s">
        <v>178</v>
      </c>
      <c r="B5" s="4" t="s">
        <v>179</v>
      </c>
    </row>
    <row r="6" spans="1:2">
      <c r="A6" s="4" t="s">
        <v>180</v>
      </c>
      <c r="B6" s="4" t="s">
        <v>181</v>
      </c>
    </row>
    <row r="7" spans="1:2">
      <c r="A7" s="4" t="s">
        <v>182</v>
      </c>
      <c r="B7" s="4" t="s">
        <v>183</v>
      </c>
    </row>
    <row r="8" spans="1:2">
      <c r="A8" s="4" t="s">
        <v>42</v>
      </c>
      <c r="B8" s="4" t="s">
        <v>184</v>
      </c>
    </row>
    <row r="9" spans="1:2">
      <c r="A9" s="4" t="s">
        <v>185</v>
      </c>
      <c r="B9" s="4" t="s">
        <v>186</v>
      </c>
    </row>
    <row r="10" spans="1:2">
      <c r="A10" s="4" t="s">
        <v>187</v>
      </c>
      <c r="B10" s="4" t="s">
        <v>188</v>
      </c>
    </row>
    <row r="11" spans="1:2">
      <c r="A11" s="4" t="s">
        <v>189</v>
      </c>
      <c r="B11" s="4" t="s">
        <v>190</v>
      </c>
    </row>
    <row r="12" spans="1:2">
      <c r="A12" s="4" t="s">
        <v>191</v>
      </c>
      <c r="B12" s="4" t="s">
        <v>192</v>
      </c>
    </row>
    <row r="13" spans="1:2">
      <c r="A13" s="4" t="s">
        <v>193</v>
      </c>
      <c r="B13" s="4" t="s">
        <v>194</v>
      </c>
    </row>
    <row r="14" spans="1:2">
      <c r="A14" s="4" t="s">
        <v>195</v>
      </c>
      <c r="B14" s="4" t="s">
        <v>196</v>
      </c>
    </row>
    <row r="15" spans="1:2">
      <c r="A15" s="4" t="s">
        <v>104</v>
      </c>
      <c r="B15" s="4" t="s">
        <v>197</v>
      </c>
    </row>
    <row r="16" spans="1:2">
      <c r="A16" s="4" t="s">
        <v>198</v>
      </c>
      <c r="B16" s="4" t="s">
        <v>199</v>
      </c>
    </row>
    <row r="17" spans="1:2">
      <c r="A17" s="4" t="s">
        <v>200</v>
      </c>
      <c r="B17" s="4" t="s">
        <v>201</v>
      </c>
    </row>
    <row r="18" spans="1:2">
      <c r="A18" s="4" t="s">
        <v>202</v>
      </c>
      <c r="B18" s="4" t="s">
        <v>203</v>
      </c>
    </row>
    <row r="19" spans="1:2">
      <c r="A19" s="4" t="s">
        <v>204</v>
      </c>
      <c r="B19" s="4" t="s">
        <v>205</v>
      </c>
    </row>
    <row r="20" spans="1:2">
      <c r="A20" s="4" t="s">
        <v>206</v>
      </c>
      <c r="B20" s="4" t="s">
        <v>207</v>
      </c>
    </row>
    <row r="21" spans="1:2">
      <c r="A21" s="4" t="s">
        <v>208</v>
      </c>
      <c r="B21" s="4" t="s">
        <v>209</v>
      </c>
    </row>
    <row r="22" spans="1:2">
      <c r="A22" s="4" t="s">
        <v>210</v>
      </c>
      <c r="B22" s="4" t="s">
        <v>211</v>
      </c>
    </row>
    <row r="23" spans="1:2">
      <c r="A23" s="4" t="s">
        <v>212</v>
      </c>
      <c r="B23"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3" t="s">
        <v>41</v>
      </c>
    </row>
    <row r="3" spans="1:3">
      <c r="A3" s="4" t="s">
        <v>42</v>
      </c>
      <c r="B3" s="7" t="n">
        <v>17575</v>
      </c>
      <c r="C3" s="7" t="n">
        <v>7517</v>
      </c>
    </row>
    <row r="4" spans="1:3">
      <c r="A4" s="4" t="s">
        <v>43</v>
      </c>
      <c r="B4" s="5" t="n">
        <v>228</v>
      </c>
    </row>
    <row r="5" spans="1:3">
      <c r="A5" s="4" t="s">
        <v>44</v>
      </c>
      <c r="B5" s="5" t="n">
        <v>408</v>
      </c>
      <c r="C5" s="5" t="n">
        <v>3403</v>
      </c>
    </row>
    <row r="6" spans="1:3">
      <c r="A6" s="4" t="s">
        <v>45</v>
      </c>
      <c r="B6" s="5" t="n">
        <v>18211</v>
      </c>
      <c r="C6" s="5" t="n">
        <v>10920</v>
      </c>
    </row>
    <row r="7" spans="1:3">
      <c r="A7" s="3" t="s">
        <v>46</v>
      </c>
    </row>
    <row r="8" spans="1:3">
      <c r="A8" s="4" t="s">
        <v>47</v>
      </c>
      <c r="B8" s="5" t="n">
        <v>57</v>
      </c>
      <c r="C8" s="5" t="n">
        <v>1115</v>
      </c>
    </row>
    <row r="9" spans="1:3">
      <c r="A9" s="4" t="s">
        <v>48</v>
      </c>
      <c r="B9" s="5" t="n">
        <v>130</v>
      </c>
      <c r="C9" s="5" t="n">
        <v>120</v>
      </c>
    </row>
    <row r="10" spans="1:3">
      <c r="A10" s="4" t="s">
        <v>43</v>
      </c>
      <c r="C10" s="5" t="n">
        <v>221</v>
      </c>
    </row>
    <row r="11" spans="1:3">
      <c r="A11" s="4" t="s">
        <v>49</v>
      </c>
      <c r="B11" s="5" t="n">
        <v>158</v>
      </c>
      <c r="C11" s="5" t="n">
        <v>385</v>
      </c>
    </row>
    <row r="12" spans="1:3">
      <c r="A12" s="4" t="s">
        <v>50</v>
      </c>
      <c r="B12" s="5" t="n">
        <v>1199</v>
      </c>
    </row>
    <row r="13" spans="1:3">
      <c r="A13" s="4" t="s">
        <v>51</v>
      </c>
      <c r="B13" s="5" t="n">
        <v>1544</v>
      </c>
      <c r="C13" s="5" t="n">
        <v>1841</v>
      </c>
    </row>
    <row r="14" spans="1:3">
      <c r="A14" s="4" t="s">
        <v>52</v>
      </c>
      <c r="B14" s="5" t="n">
        <v>19755</v>
      </c>
      <c r="C14" s="5" t="n">
        <v>12761</v>
      </c>
    </row>
    <row r="15" spans="1:3">
      <c r="A15" s="3" t="s">
        <v>53</v>
      </c>
    </row>
    <row r="16" spans="1:3">
      <c r="A16" s="4" t="s">
        <v>54</v>
      </c>
      <c r="B16" s="5" t="n">
        <v>875</v>
      </c>
      <c r="C16" s="5" t="n">
        <v>396</v>
      </c>
    </row>
    <row r="17" spans="1:3">
      <c r="A17" s="4" t="s">
        <v>55</v>
      </c>
      <c r="B17" s="5" t="n">
        <v>2296</v>
      </c>
      <c r="C17" s="5" t="n">
        <v>1706</v>
      </c>
    </row>
    <row r="18" spans="1:3">
      <c r="A18" s="4" t="s">
        <v>56</v>
      </c>
      <c r="B18" s="5" t="n">
        <v>297</v>
      </c>
      <c r="C18" s="5" t="n">
        <v>644</v>
      </c>
    </row>
    <row r="19" spans="1:3">
      <c r="A19" s="4" t="s">
        <v>57</v>
      </c>
      <c r="B19" s="5" t="n">
        <v>262</v>
      </c>
    </row>
    <row r="20" spans="1:3">
      <c r="A20" s="4" t="s">
        <v>58</v>
      </c>
      <c r="B20" s="5" t="n">
        <v>391</v>
      </c>
    </row>
    <row r="21" spans="1:3">
      <c r="A21" s="4" t="s">
        <v>59</v>
      </c>
      <c r="B21" s="5" t="n">
        <v>4121</v>
      </c>
      <c r="C21" s="5" t="n">
        <v>2746</v>
      </c>
    </row>
    <row r="22" spans="1:3">
      <c r="A22" s="3" t="s">
        <v>60</v>
      </c>
    </row>
    <row r="23" spans="1:3">
      <c r="A23" s="4" t="s">
        <v>57</v>
      </c>
      <c r="C23" s="5" t="n">
        <v>210</v>
      </c>
    </row>
    <row r="24" spans="1:3">
      <c r="A24" s="4" t="s">
        <v>61</v>
      </c>
      <c r="B24" s="5" t="n">
        <v>725</v>
      </c>
    </row>
    <row r="25" spans="1:3">
      <c r="A25" s="4" t="s">
        <v>62</v>
      </c>
      <c r="B25" s="5" t="n">
        <v>725</v>
      </c>
      <c r="C25" s="5" t="n">
        <v>210</v>
      </c>
    </row>
    <row r="26" spans="1:3">
      <c r="A26" s="4" t="s">
        <v>63</v>
      </c>
      <c r="B26" s="5" t="n">
        <v>4846</v>
      </c>
      <c r="C26" s="5" t="n">
        <v>2956</v>
      </c>
    </row>
    <row r="27" spans="1:3">
      <c r="A27" s="4" t="s">
        <v>64</v>
      </c>
      <c r="B27" s="4" t="s">
        <v>65</v>
      </c>
      <c r="C27" s="4" t="s">
        <v>65</v>
      </c>
    </row>
    <row r="28" spans="1:3">
      <c r="A28" s="3" t="s">
        <v>66</v>
      </c>
    </row>
    <row r="29" spans="1:3">
      <c r="A29" s="4" t="s">
        <v>67</v>
      </c>
      <c r="B29" s="4" t="s">
        <v>65</v>
      </c>
      <c r="C29" s="4" t="s">
        <v>65</v>
      </c>
    </row>
    <row r="30" spans="1:3">
      <c r="A30" s="4" t="s">
        <v>68</v>
      </c>
      <c r="B30" s="5" t="n">
        <v>119468</v>
      </c>
      <c r="C30" s="5" t="n">
        <v>87240</v>
      </c>
    </row>
    <row r="31" spans="1:3">
      <c r="A31" s="4" t="s">
        <v>69</v>
      </c>
      <c r="B31" s="5" t="n">
        <v>872</v>
      </c>
      <c r="C31" s="5" t="n">
        <v>872</v>
      </c>
    </row>
    <row r="32" spans="1:3">
      <c r="A32" s="4" t="s">
        <v>70</v>
      </c>
      <c r="B32" s="5" t="n">
        <v>-105431</v>
      </c>
      <c r="C32" s="5" t="n">
        <v>-78307</v>
      </c>
    </row>
    <row r="33" spans="1:3">
      <c r="A33" s="4" t="s">
        <v>71</v>
      </c>
      <c r="B33" s="5" t="n">
        <v>14909</v>
      </c>
      <c r="C33" s="5" t="n">
        <v>9805</v>
      </c>
    </row>
    <row r="34" spans="1:3">
      <c r="A34" s="4" t="s">
        <v>72</v>
      </c>
      <c r="B34" s="7" t="n">
        <v>19755</v>
      </c>
      <c r="C34" s="7" t="n">
        <v>127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57</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159</v>
      </c>
    </row>
    <row r="4" spans="1:2">
      <c r="A4" s="4" t="s">
        <v>220</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61</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33</v>
      </c>
      <c r="B1" s="2" t="s">
        <v>1</v>
      </c>
    </row>
    <row r="2" spans="1:2">
      <c r="B2" s="2" t="s">
        <v>2</v>
      </c>
    </row>
    <row r="3" spans="1:2">
      <c r="A3" s="3" t="s">
        <v>163</v>
      </c>
    </row>
    <row r="4" spans="1:2">
      <c r="A4" s="4" t="s">
        <v>234</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65</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row r="10" spans="1:2">
      <c r="A10" s="4" t="s">
        <v>249</v>
      </c>
      <c r="B10"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67</v>
      </c>
    </row>
    <row r="4" spans="1:2">
      <c r="A4" s="4" t="s">
        <v>252</v>
      </c>
      <c r="B4" s="4" t="s">
        <v>253</v>
      </c>
    </row>
    <row r="5" spans="1:2">
      <c r="A5" s="4" t="s">
        <v>254</v>
      </c>
      <c r="B5" s="4" t="s">
        <v>255</v>
      </c>
    </row>
    <row r="6" spans="1:2">
      <c r="A6" s="4" t="s">
        <v>256</v>
      </c>
      <c r="B6" s="4" t="s">
        <v>257</v>
      </c>
    </row>
    <row r="7" spans="1:2">
      <c r="A7" s="4" t="s">
        <v>258</v>
      </c>
      <c r="B7"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0</v>
      </c>
      <c r="B1" s="2" t="s">
        <v>1</v>
      </c>
    </row>
    <row r="2" spans="1:2">
      <c r="B2" s="2" t="s">
        <v>2</v>
      </c>
    </row>
    <row r="3" spans="1:2">
      <c r="A3" s="3" t="s">
        <v>169</v>
      </c>
    </row>
    <row r="4" spans="1:2">
      <c r="A4" s="4" t="s">
        <v>261</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263</v>
      </c>
      <c r="B1" s="2" t="s">
        <v>264</v>
      </c>
    </row>
    <row r="2" spans="1:4">
      <c r="B2" s="2" t="s">
        <v>116</v>
      </c>
      <c r="C2" s="2" t="s">
        <v>2</v>
      </c>
      <c r="D2" s="2" t="s">
        <v>40</v>
      </c>
    </row>
    <row r="3" spans="1:4">
      <c r="A3" s="3" t="s">
        <v>155</v>
      </c>
    </row>
    <row r="4" spans="1:4">
      <c r="A4" s="4" t="s">
        <v>265</v>
      </c>
      <c r="B4" s="5" t="n">
        <v>5</v>
      </c>
    </row>
    <row r="5" spans="1:4">
      <c r="A5" s="4" t="s">
        <v>266</v>
      </c>
      <c r="B5" s="7" t="n">
        <v>0</v>
      </c>
      <c r="C5" s="7" t="n">
        <v>0</v>
      </c>
    </row>
    <row r="6" spans="1:4">
      <c r="A6" s="4" t="s">
        <v>70</v>
      </c>
      <c r="C6" s="7" t="n">
        <v>105431</v>
      </c>
      <c r="D6" s="7" t="n">
        <v>78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7</v>
      </c>
      <c r="B1" s="2" t="s">
        <v>1</v>
      </c>
    </row>
    <row r="2" spans="1:3">
      <c r="B2" s="2" t="s">
        <v>2</v>
      </c>
      <c r="C2" s="2" t="s">
        <v>40</v>
      </c>
    </row>
    <row r="3" spans="1:3">
      <c r="A3" s="4" t="s">
        <v>268</v>
      </c>
    </row>
    <row r="4" spans="1:3">
      <c r="A4" s="3" t="s">
        <v>269</v>
      </c>
    </row>
    <row r="5" spans="1:3">
      <c r="A5" s="4" t="s">
        <v>270</v>
      </c>
      <c r="B5" s="5" t="n">
        <v>3822374</v>
      </c>
      <c r="C5" s="5" t="n">
        <v>2453767</v>
      </c>
    </row>
    <row r="6" spans="1:3">
      <c r="A6" s="4" t="s">
        <v>271</v>
      </c>
    </row>
    <row r="7" spans="1:3">
      <c r="A7" s="3" t="s">
        <v>269</v>
      </c>
    </row>
    <row r="8" spans="1:3">
      <c r="A8" s="4" t="s">
        <v>270</v>
      </c>
      <c r="B8" s="5" t="n">
        <v>10975959</v>
      </c>
      <c r="C8" s="5" t="n">
        <v>476862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v>
      </c>
      <c r="C1" s="2" t="s">
        <v>273</v>
      </c>
    </row>
    <row r="2" spans="1:3">
      <c r="A2" s="3" t="s">
        <v>274</v>
      </c>
    </row>
    <row r="3" spans="1:3">
      <c r="A3" s="4" t="s">
        <v>50</v>
      </c>
      <c r="B3" s="7" t="n">
        <v>1199</v>
      </c>
      <c r="C3" s="7" t="n">
        <v>1809</v>
      </c>
    </row>
    <row r="4" spans="1:3">
      <c r="A4" s="4" t="s">
        <v>275</v>
      </c>
      <c r="B4" s="5" t="n">
        <v>1116</v>
      </c>
    </row>
    <row r="5" spans="1:3">
      <c r="A5" s="4" t="s">
        <v>276</v>
      </c>
      <c r="B5" s="5" t="n">
        <v>391</v>
      </c>
      <c r="C5" s="5" t="n">
        <v>1726</v>
      </c>
    </row>
    <row r="6" spans="1:3">
      <c r="A6" s="4" t="s">
        <v>277</v>
      </c>
      <c r="B6" s="5" t="n">
        <v>725</v>
      </c>
    </row>
    <row r="7" spans="1:3">
      <c r="A7" s="4" t="s">
        <v>278</v>
      </c>
    </row>
    <row r="8" spans="1:3">
      <c r="A8" s="3" t="s">
        <v>274</v>
      </c>
    </row>
    <row r="9" spans="1:3">
      <c r="A9" s="4" t="s">
        <v>279</v>
      </c>
      <c r="C9" s="5" t="n">
        <v>83</v>
      </c>
    </row>
    <row r="10" spans="1:3">
      <c r="A10" s="4" t="s">
        <v>280</v>
      </c>
    </row>
    <row r="11" spans="1:3">
      <c r="A11" s="3" t="s">
        <v>274</v>
      </c>
    </row>
    <row r="12" spans="1:3">
      <c r="A12" s="4" t="s">
        <v>50</v>
      </c>
      <c r="C12" s="5" t="n">
        <v>1809</v>
      </c>
    </row>
    <row r="13" spans="1:3">
      <c r="A13" s="4" t="s">
        <v>279</v>
      </c>
      <c r="C13" s="5" t="n">
        <v>83</v>
      </c>
    </row>
    <row r="14" spans="1:3">
      <c r="A14" s="4" t="s">
        <v>276</v>
      </c>
      <c r="C14" s="7" t="n">
        <v>1726</v>
      </c>
    </row>
    <row r="15" spans="1:3">
      <c r="A15" s="4" t="s">
        <v>281</v>
      </c>
    </row>
    <row r="16" spans="1:3">
      <c r="A16" s="3" t="s">
        <v>274</v>
      </c>
    </row>
    <row r="17" spans="1:3">
      <c r="A17" s="4" t="s">
        <v>50</v>
      </c>
      <c r="B17" s="5" t="n">
        <v>1199</v>
      </c>
    </row>
    <row r="18" spans="1:3">
      <c r="A18" s="4" t="s">
        <v>275</v>
      </c>
      <c r="B18" s="7" t="n">
        <v>111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3</v>
      </c>
      <c r="B1" s="2" t="s">
        <v>2</v>
      </c>
      <c r="C1" s="2" t="s">
        <v>40</v>
      </c>
    </row>
    <row r="2" spans="1:3">
      <c r="A2" s="3" t="s">
        <v>74</v>
      </c>
    </row>
    <row r="3" spans="1:3">
      <c r="A3" s="4" t="s">
        <v>75</v>
      </c>
      <c r="B3" s="7" t="n">
        <v>0</v>
      </c>
      <c r="C3" s="7" t="n">
        <v>0</v>
      </c>
    </row>
    <row r="4" spans="1:3">
      <c r="A4" s="4" t="s">
        <v>76</v>
      </c>
      <c r="B4" s="5" t="n">
        <v>100000000</v>
      </c>
      <c r="C4" s="5" t="n">
        <v>100000000</v>
      </c>
    </row>
    <row r="5" spans="1:3">
      <c r="A5" s="4" t="s">
        <v>77</v>
      </c>
      <c r="B5" s="5" t="n">
        <v>37099352</v>
      </c>
      <c r="C5" s="5" t="n">
        <v>15575682</v>
      </c>
    </row>
    <row r="6" spans="1:3">
      <c r="A6" s="4" t="s">
        <v>78</v>
      </c>
      <c r="B6" s="5" t="n">
        <v>37099352</v>
      </c>
      <c r="C6" s="5" t="n">
        <v>155756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s>
  <sheetData>
    <row r="1" spans="1:5">
      <c r="A1" s="1" t="s">
        <v>282</v>
      </c>
      <c r="B1" s="2" t="s">
        <v>283</v>
      </c>
      <c r="C1" s="2" t="s">
        <v>284</v>
      </c>
      <c r="D1" s="2" t="s">
        <v>285</v>
      </c>
      <c r="E1" s="2" t="s">
        <v>286</v>
      </c>
    </row>
    <row r="2" spans="1:5">
      <c r="A2" s="3" t="s">
        <v>159</v>
      </c>
    </row>
    <row r="3" spans="1:5">
      <c r="A3" s="4" t="s">
        <v>287</v>
      </c>
      <c r="B3" s="8" t="n">
        <v>775</v>
      </c>
      <c r="C3" s="7" t="n">
        <v>9349</v>
      </c>
      <c r="D3" s="8" t="n">
        <v>202</v>
      </c>
      <c r="E3" s="7" t="n">
        <v>1315</v>
      </c>
    </row>
    <row r="4" spans="1:5">
      <c r="A4" s="4" t="s">
        <v>288</v>
      </c>
      <c r="C4" s="5" t="n">
        <v>7451</v>
      </c>
      <c r="E4" s="5" t="n">
        <v>6000</v>
      </c>
    </row>
    <row r="5" spans="1:5">
      <c r="A5" s="4" t="s">
        <v>96</v>
      </c>
      <c r="C5" s="7" t="n">
        <v>17575</v>
      </c>
      <c r="E5" s="7" t="n">
        <v>751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25"/>
  </cols>
  <sheetData>
    <row r="1" spans="1:5">
      <c r="A1" s="1" t="s">
        <v>289</v>
      </c>
      <c r="B1" s="2" t="s">
        <v>264</v>
      </c>
    </row>
    <row r="2" spans="1:5">
      <c r="B2" s="2" t="s">
        <v>290</v>
      </c>
      <c r="C2" s="2" t="s">
        <v>291</v>
      </c>
      <c r="D2" s="2" t="s">
        <v>292</v>
      </c>
      <c r="E2" s="2" t="s">
        <v>2</v>
      </c>
    </row>
    <row r="3" spans="1:5">
      <c r="A3" s="3" t="s">
        <v>161</v>
      </c>
    </row>
    <row r="4" spans="1:5">
      <c r="A4" s="4" t="s">
        <v>293</v>
      </c>
      <c r="C4" s="4" t="s">
        <v>30</v>
      </c>
    </row>
    <row r="5" spans="1:5">
      <c r="A5" s="4" t="s">
        <v>294</v>
      </c>
      <c r="C5" s="4" t="s">
        <v>295</v>
      </c>
    </row>
    <row r="6" spans="1:5">
      <c r="A6" s="4" t="s">
        <v>296</v>
      </c>
      <c r="B6" s="7" t="n">
        <v>140</v>
      </c>
      <c r="C6" s="7" t="n">
        <v>382</v>
      </c>
      <c r="D6" s="7" t="n">
        <v>65</v>
      </c>
    </row>
    <row r="7" spans="1:5">
      <c r="A7" s="4" t="s">
        <v>297</v>
      </c>
      <c r="C7" s="7" t="n">
        <v>113</v>
      </c>
      <c r="D7" s="7" t="n">
        <v>18</v>
      </c>
    </row>
    <row r="8" spans="1:5">
      <c r="A8" s="4" t="s">
        <v>298</v>
      </c>
      <c r="E8" s="4" t="s">
        <v>299</v>
      </c>
    </row>
    <row r="9" spans="1:5">
      <c r="A9" s="4" t="s">
        <v>300</v>
      </c>
      <c r="E9" s="4" t="s">
        <v>301</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302</v>
      </c>
      <c r="B1" s="2" t="s">
        <v>1</v>
      </c>
    </row>
    <row r="2" spans="1:2">
      <c r="B2" s="2" t="s">
        <v>284</v>
      </c>
    </row>
    <row r="3" spans="1:2">
      <c r="A3" s="3" t="s">
        <v>161</v>
      </c>
    </row>
    <row r="4" spans="1:2">
      <c r="A4" s="4" t="s">
        <v>303</v>
      </c>
      <c r="B4" s="7" t="n">
        <v>5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04</v>
      </c>
      <c r="B1" s="2" t="s">
        <v>1</v>
      </c>
    </row>
    <row r="2" spans="1:2">
      <c r="B2" s="2" t="s">
        <v>284</v>
      </c>
    </row>
    <row r="3" spans="1:2">
      <c r="A3" s="3" t="s">
        <v>161</v>
      </c>
    </row>
    <row r="4" spans="1:2">
      <c r="A4" s="4" t="s">
        <v>305</v>
      </c>
      <c r="B4" s="7" t="n">
        <v>571</v>
      </c>
    </row>
    <row r="5" spans="1:2">
      <c r="A5" s="4" t="s">
        <v>306</v>
      </c>
      <c r="B5" s="7" t="n">
        <v>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07</v>
      </c>
      <c r="B1" s="2" t="s">
        <v>284</v>
      </c>
    </row>
    <row r="2" spans="1:2">
      <c r="A2" s="3" t="s">
        <v>161</v>
      </c>
    </row>
    <row r="3" spans="1:2">
      <c r="A3" s="4" t="s">
        <v>308</v>
      </c>
      <c r="B3" s="7" t="n">
        <v>409</v>
      </c>
    </row>
    <row r="4" spans="1:2">
      <c r="A4" s="4" t="s">
        <v>309</v>
      </c>
      <c r="B4" s="5" t="n">
        <v>371</v>
      </c>
    </row>
    <row r="5" spans="1:2">
      <c r="A5" s="4" t="s">
        <v>310</v>
      </c>
      <c r="B5" s="5" t="n">
        <v>363</v>
      </c>
    </row>
    <row r="6" spans="1:2">
      <c r="A6" s="4" t="s">
        <v>311</v>
      </c>
      <c r="B6" s="5" t="n">
        <v>57</v>
      </c>
    </row>
    <row r="7" spans="1:2">
      <c r="A7" s="4" t="s">
        <v>312</v>
      </c>
      <c r="B7" s="5" t="n">
        <v>1200</v>
      </c>
    </row>
    <row r="8" spans="1:2">
      <c r="A8" s="4" t="s">
        <v>313</v>
      </c>
      <c r="B8" s="5" t="n">
        <v>-84</v>
      </c>
    </row>
    <row r="9" spans="1:2">
      <c r="A9" s="4" t="s">
        <v>314</v>
      </c>
      <c r="B9" s="7" t="n">
        <v>111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15</v>
      </c>
      <c r="B1" s="2" t="s">
        <v>284</v>
      </c>
    </row>
    <row r="2" spans="1:2">
      <c r="A2" s="3" t="s">
        <v>161</v>
      </c>
    </row>
    <row r="3" spans="1:2">
      <c r="A3" s="4" t="s">
        <v>32</v>
      </c>
      <c r="B3" s="7" t="n">
        <v>537</v>
      </c>
    </row>
    <row r="4" spans="1:2">
      <c r="A4" s="4" t="s">
        <v>308</v>
      </c>
      <c r="B4" s="5" t="n">
        <v>440</v>
      </c>
    </row>
    <row r="5" spans="1:2">
      <c r="A5" s="4" t="s">
        <v>309</v>
      </c>
      <c r="B5" s="5" t="n">
        <v>410</v>
      </c>
    </row>
    <row r="6" spans="1:2">
      <c r="A6" s="4" t="s">
        <v>310</v>
      </c>
      <c r="B6" s="5" t="n">
        <v>288</v>
      </c>
    </row>
    <row r="7" spans="1:2">
      <c r="A7" s="4" t="s">
        <v>311</v>
      </c>
      <c r="B7" s="5" t="n">
        <v>51</v>
      </c>
    </row>
    <row r="8" spans="1:2">
      <c r="A8" s="4" t="s">
        <v>312</v>
      </c>
      <c r="B8" s="7" t="n">
        <v>172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6"/>
    <col customWidth="1" max="2" min="2" width="21"/>
  </cols>
  <sheetData>
    <row r="1" spans="1:2">
      <c r="A1" s="1" t="s">
        <v>316</v>
      </c>
      <c r="B1" s="2" t="s">
        <v>1</v>
      </c>
    </row>
    <row r="2" spans="1:2">
      <c r="B2" s="2" t="s">
        <v>284</v>
      </c>
    </row>
    <row r="3" spans="1:2">
      <c r="A3" s="3" t="s">
        <v>317</v>
      </c>
    </row>
    <row r="4" spans="1:2">
      <c r="A4" s="4" t="s">
        <v>318</v>
      </c>
      <c r="B4" s="4" t="s">
        <v>319</v>
      </c>
    </row>
    <row r="5" spans="1:2">
      <c r="A5" s="4" t="s">
        <v>320</v>
      </c>
      <c r="B5" s="7" t="n">
        <v>4000000</v>
      </c>
    </row>
    <row r="6" spans="1:2">
      <c r="A6" s="4" t="s">
        <v>321</v>
      </c>
      <c r="B6" s="7" t="n">
        <v>0</v>
      </c>
    </row>
    <row r="7" spans="1:2">
      <c r="A7" s="4" t="s">
        <v>322</v>
      </c>
    </row>
    <row r="8" spans="1:2">
      <c r="A8" s="3" t="s">
        <v>317</v>
      </c>
    </row>
    <row r="9" spans="1:2">
      <c r="A9" s="4" t="s">
        <v>323</v>
      </c>
      <c r="B9" s="4" t="s">
        <v>301</v>
      </c>
    </row>
    <row r="10" spans="1:2">
      <c r="A10" s="4" t="s">
        <v>324</v>
      </c>
    </row>
    <row r="11" spans="1:2">
      <c r="A11" s="3" t="s">
        <v>317</v>
      </c>
    </row>
    <row r="12" spans="1:2">
      <c r="A12" s="4" t="s">
        <v>323</v>
      </c>
      <c r="B12"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326</v>
      </c>
      <c r="B1" s="2" t="s">
        <v>1</v>
      </c>
    </row>
    <row r="2" spans="1:2">
      <c r="B2" s="2" t="s">
        <v>284</v>
      </c>
    </row>
    <row r="3" spans="1:2">
      <c r="A3" s="3" t="s">
        <v>327</v>
      </c>
    </row>
    <row r="4" spans="1:2">
      <c r="A4" s="4" t="s">
        <v>83</v>
      </c>
      <c r="B4" s="7" t="n">
        <v>3350</v>
      </c>
    </row>
    <row r="5" spans="1:2">
      <c r="A5" s="4" t="s">
        <v>328</v>
      </c>
      <c r="B5" s="5" t="n">
        <v>2908</v>
      </c>
    </row>
    <row r="6" spans="1:2">
      <c r="A6" s="4" t="s">
        <v>329</v>
      </c>
      <c r="B6" s="5" t="n">
        <v>-442</v>
      </c>
    </row>
    <row r="7" spans="1:2">
      <c r="A7" s="4" t="s">
        <v>330</v>
      </c>
      <c r="B7" s="5" t="n">
        <v>2908</v>
      </c>
    </row>
    <row r="8" spans="1:2">
      <c r="A8" s="3" t="s">
        <v>331</v>
      </c>
    </row>
    <row r="9" spans="1:2">
      <c r="A9" s="4" t="s">
        <v>332</v>
      </c>
      <c r="B9" s="7" t="n">
        <v>3000</v>
      </c>
    </row>
    <row r="10" spans="1:2">
      <c r="A10" s="4" t="s">
        <v>333</v>
      </c>
      <c r="B10" s="4" t="s">
        <v>334</v>
      </c>
    </row>
    <row r="11" spans="1:2">
      <c r="A11" s="4" t="s">
        <v>335</v>
      </c>
    </row>
    <row r="12" spans="1:2">
      <c r="A12" s="3" t="s">
        <v>327</v>
      </c>
    </row>
    <row r="13" spans="1:2">
      <c r="A13" s="4" t="s">
        <v>83</v>
      </c>
      <c r="B13" s="7" t="n">
        <v>2979</v>
      </c>
    </row>
    <row r="14" spans="1:2">
      <c r="A14" s="4" t="s">
        <v>328</v>
      </c>
      <c r="B14" s="5" t="n">
        <v>2572</v>
      </c>
    </row>
    <row r="15" spans="1:2">
      <c r="A15" s="4" t="s">
        <v>329</v>
      </c>
      <c r="B15" s="5" t="n">
        <v>-407</v>
      </c>
    </row>
    <row r="16" spans="1:2">
      <c r="A16" s="4" t="s">
        <v>330</v>
      </c>
      <c r="B16" s="5" t="n">
        <v>2572</v>
      </c>
    </row>
    <row r="17" spans="1:2">
      <c r="A17" s="4" t="s">
        <v>336</v>
      </c>
    </row>
    <row r="18" spans="1:2">
      <c r="A18" s="3" t="s">
        <v>327</v>
      </c>
    </row>
    <row r="19" spans="1:2">
      <c r="A19" s="4" t="s">
        <v>83</v>
      </c>
      <c r="B19" s="5" t="n">
        <v>371</v>
      </c>
    </row>
    <row r="20" spans="1:2">
      <c r="A20" s="4" t="s">
        <v>328</v>
      </c>
      <c r="B20" s="5" t="n">
        <v>336</v>
      </c>
    </row>
    <row r="21" spans="1:2">
      <c r="A21" s="4" t="s">
        <v>329</v>
      </c>
      <c r="B21" s="5" t="n">
        <v>-35</v>
      </c>
    </row>
    <row r="22" spans="1:2">
      <c r="A22" s="4" t="s">
        <v>330</v>
      </c>
      <c r="B22" s="7" t="n">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37"/>
    <col customWidth="1" max="5" min="5" width="27"/>
    <col customWidth="1" max="6" min="6" width="25"/>
    <col customWidth="1" max="7" min="7" width="21"/>
    <col customWidth="1" max="8" min="8" width="24"/>
    <col customWidth="1" max="9" min="9" width="24"/>
  </cols>
  <sheetData>
    <row r="1" spans="1:9">
      <c r="A1" s="1" t="s">
        <v>337</v>
      </c>
      <c r="B1" s="2" t="s">
        <v>338</v>
      </c>
      <c r="C1" s="2" t="s">
        <v>339</v>
      </c>
      <c r="D1" s="2" t="s">
        <v>340</v>
      </c>
      <c r="E1" s="2" t="s">
        <v>338</v>
      </c>
      <c r="F1" s="2" t="s">
        <v>341</v>
      </c>
      <c r="G1" s="2" t="s">
        <v>286</v>
      </c>
      <c r="H1" s="2" t="s">
        <v>342</v>
      </c>
      <c r="I1" s="2" t="s">
        <v>343</v>
      </c>
    </row>
    <row r="2" spans="1:9">
      <c r="A2" s="3" t="s">
        <v>344</v>
      </c>
    </row>
    <row r="3" spans="1:9">
      <c r="A3" s="4" t="s">
        <v>345</v>
      </c>
      <c r="F3" s="5" t="n">
        <v>1</v>
      </c>
    </row>
    <row r="4" spans="1:9">
      <c r="A4" s="4" t="s">
        <v>265</v>
      </c>
      <c r="C4" s="5" t="n">
        <v>5</v>
      </c>
    </row>
    <row r="5" spans="1:9">
      <c r="A5" s="4" t="s">
        <v>346</v>
      </c>
      <c r="F5" s="4" t="s">
        <v>347</v>
      </c>
    </row>
    <row r="6" spans="1:9">
      <c r="A6" s="4" t="s">
        <v>348</v>
      </c>
      <c r="E6" s="7" t="n">
        <v>4600</v>
      </c>
      <c r="F6" s="7" t="n">
        <v>4619</v>
      </c>
      <c r="G6" s="7" t="n">
        <v>499</v>
      </c>
    </row>
    <row r="7" spans="1:9">
      <c r="A7" s="4" t="s">
        <v>349</v>
      </c>
    </row>
    <row r="8" spans="1:9">
      <c r="A8" s="3" t="s">
        <v>344</v>
      </c>
    </row>
    <row r="9" spans="1:9">
      <c r="A9" s="4" t="s">
        <v>350</v>
      </c>
      <c r="B9" s="7" t="n">
        <v>30500</v>
      </c>
    </row>
    <row r="10" spans="1:9">
      <c r="A10" s="4" t="s">
        <v>351</v>
      </c>
      <c r="B10" s="5" t="n">
        <v>2652174</v>
      </c>
    </row>
    <row r="11" spans="1:9">
      <c r="A11" s="4" t="s">
        <v>265</v>
      </c>
      <c r="B11" s="5" t="n">
        <v>5</v>
      </c>
    </row>
    <row r="12" spans="1:9">
      <c r="A12" s="4" t="s">
        <v>352</v>
      </c>
      <c r="B12" s="5" t="n">
        <v>8262800</v>
      </c>
    </row>
    <row r="13" spans="1:9">
      <c r="A13" s="4" t="s">
        <v>353</v>
      </c>
      <c r="B13" s="5" t="n">
        <v>1652560</v>
      </c>
    </row>
    <row r="14" spans="1:9">
      <c r="A14" s="4" t="s">
        <v>354</v>
      </c>
      <c r="B14" s="5" t="n">
        <v>6207330</v>
      </c>
      <c r="E14" s="5" t="n">
        <v>6207330</v>
      </c>
    </row>
    <row r="15" spans="1:9">
      <c r="A15" s="4" t="s">
        <v>355</v>
      </c>
      <c r="B15" s="5" t="n">
        <v>1241466</v>
      </c>
    </row>
    <row r="16" spans="1:9">
      <c r="A16" s="4" t="s">
        <v>356</v>
      </c>
    </row>
    <row r="17" spans="1:9">
      <c r="A17" s="3" t="s">
        <v>344</v>
      </c>
    </row>
    <row r="18" spans="1:9">
      <c r="A18" s="4" t="s">
        <v>352</v>
      </c>
      <c r="D18" s="5" t="n">
        <v>5960787</v>
      </c>
    </row>
    <row r="19" spans="1:9">
      <c r="A19" s="4" t="s">
        <v>357</v>
      </c>
      <c r="D19" s="7" t="n">
        <v>22900</v>
      </c>
    </row>
    <row r="20" spans="1:9">
      <c r="A20" s="4" t="s">
        <v>358</v>
      </c>
      <c r="D20" s="4" t="s">
        <v>359</v>
      </c>
    </row>
    <row r="21" spans="1:9">
      <c r="A21" s="4" t="s">
        <v>360</v>
      </c>
      <c r="D21" s="9" t="n">
        <v>3.842</v>
      </c>
    </row>
    <row r="22" spans="1:9">
      <c r="A22" s="4" t="s">
        <v>361</v>
      </c>
      <c r="D22" s="4" t="s">
        <v>362</v>
      </c>
    </row>
    <row r="23" spans="1:9">
      <c r="A23" s="4" t="s">
        <v>363</v>
      </c>
      <c r="H23" s="10" t="n">
        <v>16.2</v>
      </c>
      <c r="I23" s="6" t="n">
        <v>4.32</v>
      </c>
    </row>
    <row r="24" spans="1:9">
      <c r="A24" s="4" t="s">
        <v>364</v>
      </c>
      <c r="G24" s="4" t="s">
        <v>29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5</v>
      </c>
      <c r="B1" s="2" t="s">
        <v>366</v>
      </c>
      <c r="C1" s="2" t="s">
        <v>1</v>
      </c>
    </row>
    <row r="2" spans="1:3">
      <c r="B2" s="2" t="s">
        <v>367</v>
      </c>
      <c r="C2" s="2" t="s">
        <v>2</v>
      </c>
    </row>
    <row r="3" spans="1:3">
      <c r="A3" s="3" t="s">
        <v>368</v>
      </c>
    </row>
    <row r="4" spans="1:3">
      <c r="A4" s="4" t="s">
        <v>369</v>
      </c>
      <c r="C4" s="7" t="n">
        <v>4570</v>
      </c>
    </row>
    <row r="5" spans="1:3">
      <c r="A5" s="4" t="s">
        <v>370</v>
      </c>
    </row>
    <row r="6" spans="1:3">
      <c r="A6" s="3" t="s">
        <v>368</v>
      </c>
    </row>
    <row r="7" spans="1:3">
      <c r="A7" s="4" t="s">
        <v>371</v>
      </c>
      <c r="B7" s="7" t="n">
        <v>3628</v>
      </c>
      <c r="C7" s="7" t="n">
        <v>3628</v>
      </c>
    </row>
    <row r="8" spans="1:3">
      <c r="A8" s="4" t="s">
        <v>369</v>
      </c>
      <c r="B8" s="5" t="n">
        <v>4570</v>
      </c>
    </row>
    <row r="9" spans="1:3">
      <c r="A9" s="4" t="s">
        <v>372</v>
      </c>
      <c r="B9" s="7" t="n">
        <v>81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v>
      </c>
      <c r="B1" s="2" t="s">
        <v>1</v>
      </c>
    </row>
    <row r="2" spans="1:3">
      <c r="B2" s="2" t="s">
        <v>2</v>
      </c>
      <c r="C2" s="2" t="s">
        <v>40</v>
      </c>
    </row>
    <row r="3" spans="1:3">
      <c r="A3" s="3" t="s">
        <v>80</v>
      </c>
    </row>
    <row r="4" spans="1:3">
      <c r="A4" s="4" t="s">
        <v>81</v>
      </c>
      <c r="B4" s="7" t="n">
        <v>13303</v>
      </c>
      <c r="C4" s="7" t="n">
        <v>7514</v>
      </c>
    </row>
    <row r="5" spans="1:3">
      <c r="A5" s="4" t="s">
        <v>82</v>
      </c>
      <c r="B5" s="5" t="n">
        <v>6245</v>
      </c>
      <c r="C5" s="5" t="n">
        <v>5521</v>
      </c>
    </row>
    <row r="6" spans="1:3">
      <c r="A6" s="4" t="s">
        <v>83</v>
      </c>
      <c r="B6" s="5" t="n">
        <v>3350</v>
      </c>
    </row>
    <row r="7" spans="1:3">
      <c r="A7" s="4" t="s">
        <v>84</v>
      </c>
      <c r="B7" s="5" t="n">
        <v>22898</v>
      </c>
      <c r="C7" s="5" t="n">
        <v>13035</v>
      </c>
    </row>
    <row r="8" spans="1:3">
      <c r="A8" s="4" t="s">
        <v>85</v>
      </c>
      <c r="B8" s="5" t="n">
        <v>4226</v>
      </c>
      <c r="C8" s="5" t="n">
        <v>457</v>
      </c>
    </row>
    <row r="9" spans="1:3">
      <c r="A9" s="4" t="s">
        <v>86</v>
      </c>
      <c r="B9" s="5" t="n">
        <v>27124</v>
      </c>
      <c r="C9" s="5" t="n">
        <v>13492</v>
      </c>
    </row>
    <row r="10" spans="1:3">
      <c r="A10" s="4" t="s">
        <v>87</v>
      </c>
      <c r="C10" s="5" t="n">
        <v>306</v>
      </c>
    </row>
    <row r="11" spans="1:3">
      <c r="A11" s="4" t="s">
        <v>88</v>
      </c>
      <c r="B11" s="7" t="n">
        <v>-27124</v>
      </c>
      <c r="C11" s="7" t="n">
        <v>-13798</v>
      </c>
    </row>
    <row r="12" spans="1:3">
      <c r="A12" s="4" t="s">
        <v>89</v>
      </c>
      <c r="B12" s="6" t="n">
        <v>0.79</v>
      </c>
      <c r="C12" s="6" t="n">
        <v>1.09</v>
      </c>
    </row>
    <row r="13" spans="1:3">
      <c r="A13" s="4" t="s">
        <v>90</v>
      </c>
      <c r="B13" s="5" t="n">
        <v>34446</v>
      </c>
      <c r="C13" s="5" t="n">
        <v>12634</v>
      </c>
    </row>
    <row r="14" spans="1:3">
      <c r="A14" s="3" t="s">
        <v>91</v>
      </c>
    </row>
    <row r="15" spans="1:3">
      <c r="A15" s="4" t="s">
        <v>92</v>
      </c>
      <c r="C15" s="7" t="n">
        <v>-415</v>
      </c>
    </row>
    <row r="16" spans="1:3">
      <c r="A16" s="4" t="s">
        <v>93</v>
      </c>
      <c r="B16" s="7" t="n">
        <v>27124</v>
      </c>
      <c r="C16" s="7" t="n">
        <v>1338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4"/>
    <col customWidth="1" max="5" min="5" width="24"/>
    <col customWidth="1" max="6" min="6" width="20"/>
  </cols>
  <sheetData>
    <row r="1" spans="1:6">
      <c r="A1" s="1" t="s">
        <v>373</v>
      </c>
      <c r="B1" s="2" t="s">
        <v>264</v>
      </c>
    </row>
    <row r="2" spans="1:6">
      <c r="B2" s="2" t="s">
        <v>374</v>
      </c>
      <c r="C2" s="2" t="s">
        <v>375</v>
      </c>
      <c r="D2" s="2" t="s">
        <v>376</v>
      </c>
      <c r="E2" s="2" t="s">
        <v>377</v>
      </c>
      <c r="F2" s="2" t="s">
        <v>378</v>
      </c>
    </row>
    <row r="3" spans="1:6">
      <c r="A3" s="3" t="s">
        <v>379</v>
      </c>
    </row>
    <row r="4" spans="1:6">
      <c r="A4" s="4" t="s">
        <v>380</v>
      </c>
      <c r="B4" s="5" t="n">
        <v>10</v>
      </c>
    </row>
    <row r="5" spans="1:6">
      <c r="A5" s="4" t="s">
        <v>381</v>
      </c>
      <c r="B5" s="5" t="n">
        <v>30000000</v>
      </c>
      <c r="C5" s="5" t="n">
        <v>100000000</v>
      </c>
      <c r="F5" s="5" t="n">
        <v>100000000</v>
      </c>
    </row>
    <row r="6" spans="1:6">
      <c r="A6" s="4" t="s">
        <v>382</v>
      </c>
    </row>
    <row r="7" spans="1:6">
      <c r="A7" s="3" t="s">
        <v>379</v>
      </c>
    </row>
    <row r="8" spans="1:6">
      <c r="A8" s="4" t="s">
        <v>383</v>
      </c>
      <c r="D8" s="11" t="n">
        <v>1.84</v>
      </c>
      <c r="E8" s="12" t="n">
        <v>2.5</v>
      </c>
    </row>
    <row r="9" spans="1:6">
      <c r="A9" s="4" t="s">
        <v>384</v>
      </c>
    </row>
    <row r="10" spans="1:6">
      <c r="A10" s="3" t="s">
        <v>379</v>
      </c>
    </row>
    <row r="11" spans="1:6">
      <c r="A11" s="4" t="s">
        <v>385</v>
      </c>
      <c r="D11" s="11" t="n">
        <v>2.49</v>
      </c>
      <c r="E11" s="11" t="n">
        <v>1.37</v>
      </c>
    </row>
    <row r="12" spans="1:6">
      <c r="A12" s="4" t="s">
        <v>386</v>
      </c>
    </row>
    <row r="13" spans="1:6">
      <c r="A13" s="3" t="s">
        <v>379</v>
      </c>
    </row>
    <row r="14" spans="1:6">
      <c r="A14" s="4" t="s">
        <v>385</v>
      </c>
      <c r="D14" s="5" t="n">
        <v>52</v>
      </c>
      <c r="E14" s="5" t="n">
        <v>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37"/>
  </cols>
  <sheetData>
    <row r="1" spans="1:4">
      <c r="A1" s="1" t="s">
        <v>387</v>
      </c>
      <c r="B1" s="2" t="s">
        <v>1</v>
      </c>
    </row>
    <row r="2" spans="1:4">
      <c r="B2" s="2" t="s">
        <v>388</v>
      </c>
      <c r="C2" s="2" t="s">
        <v>389</v>
      </c>
      <c r="D2" s="2" t="s">
        <v>390</v>
      </c>
    </row>
    <row r="3" spans="1:4">
      <c r="A3" s="3" t="s">
        <v>391</v>
      </c>
    </row>
    <row r="4" spans="1:4">
      <c r="A4" s="4" t="s">
        <v>392</v>
      </c>
      <c r="B4" s="13" t="n">
        <v>0.8</v>
      </c>
      <c r="D4" s="13" t="n">
        <v>2.6</v>
      </c>
    </row>
    <row r="5" spans="1:4">
      <c r="A5" s="4" t="s">
        <v>393</v>
      </c>
    </row>
    <row r="6" spans="1:4">
      <c r="A6" s="3" t="s">
        <v>391</v>
      </c>
    </row>
    <row r="7" spans="1:4">
      <c r="A7" s="4" t="s">
        <v>394</v>
      </c>
      <c r="B7" s="5" t="n">
        <v>1098590</v>
      </c>
      <c r="D7" s="5" t="n">
        <v>1379203</v>
      </c>
    </row>
    <row r="8" spans="1:4">
      <c r="A8" s="4" t="s">
        <v>395</v>
      </c>
      <c r="B8" s="4" t="s">
        <v>396</v>
      </c>
    </row>
    <row r="9" spans="1:4">
      <c r="A9" s="4" t="s">
        <v>397</v>
      </c>
    </row>
    <row r="10" spans="1:4">
      <c r="A10" s="3" t="s">
        <v>391</v>
      </c>
    </row>
    <row r="11" spans="1:4">
      <c r="A11" s="4" t="s">
        <v>398</v>
      </c>
      <c r="B11" s="6" t="n">
        <v>0.6</v>
      </c>
      <c r="D11" s="6" t="n">
        <v>2.94</v>
      </c>
    </row>
    <row r="12" spans="1:4">
      <c r="A12" s="4" t="s">
        <v>395</v>
      </c>
      <c r="D12" s="4" t="s">
        <v>399</v>
      </c>
    </row>
    <row r="13" spans="1:4">
      <c r="A13" s="4" t="s">
        <v>400</v>
      </c>
    </row>
    <row r="14" spans="1:4">
      <c r="A14" s="3" t="s">
        <v>391</v>
      </c>
    </row>
    <row r="15" spans="1:4">
      <c r="A15" s="4" t="s">
        <v>398</v>
      </c>
      <c r="B15" s="6" t="n">
        <v>1.55</v>
      </c>
      <c r="D15" s="7" t="n">
        <v>4</v>
      </c>
    </row>
    <row r="16" spans="1:4">
      <c r="A16" s="4" t="s">
        <v>401</v>
      </c>
    </row>
    <row r="17" spans="1:4">
      <c r="A17" s="3" t="s">
        <v>391</v>
      </c>
    </row>
    <row r="18" spans="1:4">
      <c r="A18" s="4" t="s">
        <v>394</v>
      </c>
      <c r="B18" s="5" t="n">
        <v>495000</v>
      </c>
      <c r="D18" s="5" t="n">
        <v>353</v>
      </c>
    </row>
    <row r="19" spans="1:4">
      <c r="A19" s="4" t="s">
        <v>402</v>
      </c>
      <c r="C19" s="10" t="n">
        <v>14.73</v>
      </c>
    </row>
    <row r="20" spans="1:4">
      <c r="A20" s="4" t="s">
        <v>395</v>
      </c>
      <c r="B20" s="4" t="s">
        <v>403</v>
      </c>
      <c r="D20" s="4" t="s">
        <v>396</v>
      </c>
    </row>
    <row r="21" spans="1:4">
      <c r="A21" s="4" t="s">
        <v>404</v>
      </c>
    </row>
    <row r="22" spans="1:4">
      <c r="A22" s="3" t="s">
        <v>391</v>
      </c>
    </row>
    <row r="23" spans="1:4">
      <c r="A23" s="4" t="s">
        <v>398</v>
      </c>
      <c r="B23" s="6" t="n">
        <v>0.47</v>
      </c>
    </row>
    <row r="24" spans="1:4">
      <c r="A24" s="4" t="s">
        <v>405</v>
      </c>
    </row>
    <row r="25" spans="1:4">
      <c r="A25" s="3" t="s">
        <v>391</v>
      </c>
    </row>
    <row r="26" spans="1:4">
      <c r="A26" s="4" t="s">
        <v>398</v>
      </c>
      <c r="B26" s="6" t="n">
        <v>1.03</v>
      </c>
    </row>
    <row r="27" spans="1:4">
      <c r="A27" s="4" t="s">
        <v>406</v>
      </c>
    </row>
    <row r="28" spans="1:4">
      <c r="A28" s="3" t="s">
        <v>391</v>
      </c>
    </row>
    <row r="29" spans="1:4">
      <c r="A29" s="4" t="s">
        <v>407</v>
      </c>
      <c r="B29" s="5" t="n">
        <v>3501486</v>
      </c>
      <c r="C29" s="5" t="n">
        <v>586580</v>
      </c>
      <c r="D29" s="5" t="n">
        <v>586580</v>
      </c>
    </row>
    <row r="30" spans="1:4">
      <c r="A30" s="4" t="s">
        <v>408</v>
      </c>
      <c r="B30" s="4" t="s">
        <v>409</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410</v>
      </c>
      <c r="B1" s="2" t="s">
        <v>1</v>
      </c>
    </row>
    <row r="2" spans="1:3">
      <c r="B2" s="2" t="s">
        <v>2</v>
      </c>
      <c r="C2" s="2" t="s">
        <v>40</v>
      </c>
    </row>
    <row r="3" spans="1:3">
      <c r="A3" s="3" t="s">
        <v>391</v>
      </c>
    </row>
    <row r="4" spans="1:3">
      <c r="A4" s="4" t="s">
        <v>411</v>
      </c>
      <c r="B4" s="13" t="n">
        <v>0.7</v>
      </c>
    </row>
    <row r="5" spans="1:3">
      <c r="A5" s="4" t="s">
        <v>412</v>
      </c>
      <c r="B5" s="4" t="s">
        <v>413</v>
      </c>
    </row>
    <row r="6" spans="1:3">
      <c r="A6" s="4" t="s">
        <v>322</v>
      </c>
    </row>
    <row r="7" spans="1:3">
      <c r="A7" s="3" t="s">
        <v>391</v>
      </c>
    </row>
    <row r="8" spans="1:3">
      <c r="A8" s="4" t="s">
        <v>414</v>
      </c>
      <c r="B8" s="4" t="s">
        <v>415</v>
      </c>
      <c r="C8" s="4" t="s">
        <v>416</v>
      </c>
    </row>
    <row r="9" spans="1:3">
      <c r="A9" s="4" t="s">
        <v>324</v>
      </c>
    </row>
    <row r="10" spans="1:3">
      <c r="A10" s="3" t="s">
        <v>391</v>
      </c>
    </row>
    <row r="11" spans="1:3">
      <c r="A11" s="4" t="s">
        <v>417</v>
      </c>
      <c r="B11" s="4" t="s">
        <v>418</v>
      </c>
      <c r="C11" s="4" t="s">
        <v>419</v>
      </c>
    </row>
    <row r="12" spans="1:3">
      <c r="A12" s="4" t="s">
        <v>420</v>
      </c>
      <c r="B12" s="4" t="s">
        <v>421</v>
      </c>
      <c r="C12" s="4" t="s">
        <v>422</v>
      </c>
    </row>
    <row r="13" spans="1:3">
      <c r="A13" s="4" t="s">
        <v>414</v>
      </c>
      <c r="B13" s="4" t="s">
        <v>423</v>
      </c>
      <c r="C13" s="4" t="s">
        <v>423</v>
      </c>
    </row>
    <row r="14" spans="1:3">
      <c r="A14" s="4" t="s">
        <v>268</v>
      </c>
    </row>
    <row r="15" spans="1:3">
      <c r="A15" s="3" t="s">
        <v>391</v>
      </c>
    </row>
    <row r="16" spans="1:3">
      <c r="A16" s="4" t="s">
        <v>424</v>
      </c>
      <c r="B16" s="4" t="s">
        <v>425</v>
      </c>
      <c r="C16" s="4" t="s">
        <v>426</v>
      </c>
    </row>
    <row r="17" spans="1:3">
      <c r="A17" s="4" t="s">
        <v>427</v>
      </c>
      <c r="B17" s="4" t="s">
        <v>428</v>
      </c>
      <c r="C17" s="4" t="s">
        <v>429</v>
      </c>
    </row>
    <row r="18" spans="1:3">
      <c r="A18" s="4" t="s">
        <v>430</v>
      </c>
    </row>
    <row r="19" spans="1:3">
      <c r="A19" s="3" t="s">
        <v>391</v>
      </c>
    </row>
    <row r="20" spans="1:3">
      <c r="A20" s="4" t="s">
        <v>431</v>
      </c>
      <c r="B20" s="6" t="n">
        <v>0.47</v>
      </c>
      <c r="C20" s="6" t="n">
        <v>2.93</v>
      </c>
    </row>
    <row r="21" spans="1:3">
      <c r="A21" s="4" t="s">
        <v>432</v>
      </c>
    </row>
    <row r="22" spans="1:3">
      <c r="A22" s="3" t="s">
        <v>391</v>
      </c>
    </row>
    <row r="23" spans="1:3">
      <c r="A23" s="4" t="s">
        <v>431</v>
      </c>
      <c r="B23" s="6" t="n">
        <v>1.54</v>
      </c>
      <c r="C23" s="7" t="n">
        <v>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3</v>
      </c>
      <c r="B1" s="2" t="s">
        <v>1</v>
      </c>
    </row>
    <row r="2" spans="1:3">
      <c r="B2" s="2" t="s">
        <v>2</v>
      </c>
      <c r="C2" s="2" t="s">
        <v>40</v>
      </c>
    </row>
    <row r="3" spans="1:3">
      <c r="A3" s="3" t="s">
        <v>434</v>
      </c>
    </row>
    <row r="4" spans="1:3">
      <c r="A4" s="4" t="s">
        <v>435</v>
      </c>
      <c r="B4" s="5" t="n">
        <v>3822374</v>
      </c>
    </row>
    <row r="5" spans="1:3">
      <c r="A5" s="4" t="s">
        <v>436</v>
      </c>
    </row>
    <row r="6" spans="1:3">
      <c r="A6" s="3" t="s">
        <v>434</v>
      </c>
    </row>
    <row r="7" spans="1:3">
      <c r="A7" s="4" t="s">
        <v>437</v>
      </c>
      <c r="B7" s="5" t="n">
        <v>2453767</v>
      </c>
      <c r="C7" s="5" t="n">
        <v>1220762</v>
      </c>
    </row>
    <row r="8" spans="1:3">
      <c r="A8" s="4" t="s">
        <v>438</v>
      </c>
      <c r="B8" s="5" t="n">
        <v>1593590</v>
      </c>
      <c r="C8" s="5" t="n">
        <v>1379556</v>
      </c>
    </row>
    <row r="9" spans="1:3">
      <c r="A9" s="4" t="s">
        <v>439</v>
      </c>
      <c r="B9" s="5" t="n">
        <v>-221611</v>
      </c>
      <c r="C9" s="5" t="n">
        <v>-90282</v>
      </c>
    </row>
    <row r="10" spans="1:3">
      <c r="A10" s="4" t="s">
        <v>440</v>
      </c>
      <c r="B10" s="5" t="n">
        <v>-3372</v>
      </c>
      <c r="C10" s="5" t="n">
        <v>-54519</v>
      </c>
    </row>
    <row r="11" spans="1:3">
      <c r="A11" s="4" t="s">
        <v>441</v>
      </c>
      <c r="C11" s="5" t="n">
        <v>-1750</v>
      </c>
    </row>
    <row r="12" spans="1:3">
      <c r="A12" s="4" t="s">
        <v>435</v>
      </c>
      <c r="B12" s="5" t="n">
        <v>3822374</v>
      </c>
      <c r="C12" s="5" t="n">
        <v>2453767</v>
      </c>
    </row>
    <row r="13" spans="1:3">
      <c r="A13" s="3" t="s">
        <v>442</v>
      </c>
    </row>
    <row r="14" spans="1:3">
      <c r="A14" s="4" t="s">
        <v>437</v>
      </c>
      <c r="B14" s="6" t="n">
        <v>3.32</v>
      </c>
      <c r="C14" s="6" t="n">
        <v>3.21</v>
      </c>
    </row>
    <row r="15" spans="1:3">
      <c r="A15" s="4" t="s">
        <v>438</v>
      </c>
      <c r="B15" s="11" t="n">
        <v>1.03</v>
      </c>
      <c r="C15" s="11" t="n">
        <v>3.52</v>
      </c>
    </row>
    <row r="16" spans="1:3">
      <c r="A16" s="4" t="s">
        <v>439</v>
      </c>
      <c r="B16" s="11" t="n">
        <v>1.3</v>
      </c>
      <c r="C16" s="11" t="n">
        <v>2.69</v>
      </c>
    </row>
    <row r="17" spans="1:3">
      <c r="A17" s="4" t="s">
        <v>440</v>
      </c>
      <c r="B17" s="11" t="n">
        <v>13.32</v>
      </c>
      <c r="C17" s="11" t="n">
        <v>5.22</v>
      </c>
    </row>
    <row r="18" spans="1:3">
      <c r="A18" s="4" t="s">
        <v>441</v>
      </c>
      <c r="C18" s="11" t="n">
        <v>3.13</v>
      </c>
    </row>
    <row r="19" spans="1:3">
      <c r="A19" s="4" t="s">
        <v>435</v>
      </c>
      <c r="B19" s="6" t="n">
        <v>2.5</v>
      </c>
      <c r="C19" s="6" t="n">
        <v>3.3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outlineLevelCol="0"/>
  <cols>
    <col customWidth="1" max="1" min="1" width="80"/>
    <col customWidth="1" max="2" min="2" width="37"/>
  </cols>
  <sheetData>
    <row r="1" spans="1:2">
      <c r="A1" s="1" t="s">
        <v>443</v>
      </c>
      <c r="B1" s="2" t="s">
        <v>1</v>
      </c>
    </row>
    <row r="2" spans="1:2">
      <c r="B2" s="2" t="s">
        <v>388</v>
      </c>
    </row>
    <row r="3" spans="1:2">
      <c r="A3" s="3" t="s">
        <v>444</v>
      </c>
    </row>
    <row r="4" spans="1:2">
      <c r="A4" s="4" t="s">
        <v>445</v>
      </c>
      <c r="B4" s="5" t="n">
        <v>3822374</v>
      </c>
    </row>
    <row r="5" spans="1:2">
      <c r="A5" s="3" t="s">
        <v>446</v>
      </c>
    </row>
    <row r="6" spans="1:2">
      <c r="A6" s="4" t="s">
        <v>447</v>
      </c>
      <c r="B6" s="5" t="n">
        <v>1812164</v>
      </c>
    </row>
    <row r="7" spans="1:2">
      <c r="A7" s="4" t="s">
        <v>448</v>
      </c>
      <c r="B7" s="7" t="n">
        <v>0</v>
      </c>
    </row>
    <row r="8" spans="1:2">
      <c r="A8" s="4" t="s">
        <v>449</v>
      </c>
    </row>
    <row r="9" spans="1:2">
      <c r="A9" s="3" t="s">
        <v>450</v>
      </c>
    </row>
    <row r="10" spans="1:2">
      <c r="A10" s="4" t="s">
        <v>451</v>
      </c>
      <c r="B10" s="7" t="n">
        <v>25</v>
      </c>
    </row>
    <row r="11" spans="1:2">
      <c r="A11" s="3" t="s">
        <v>444</v>
      </c>
    </row>
    <row r="12" spans="1:2">
      <c r="A12" s="4" t="s">
        <v>445</v>
      </c>
      <c r="B12" s="5" t="n">
        <v>6948</v>
      </c>
    </row>
    <row r="13" spans="1:2">
      <c r="A13" s="4" t="s">
        <v>452</v>
      </c>
      <c r="B13" s="4" t="s">
        <v>453</v>
      </c>
    </row>
    <row r="14" spans="1:2">
      <c r="A14" s="3" t="s">
        <v>446</v>
      </c>
    </row>
    <row r="15" spans="1:2">
      <c r="A15" s="4" t="s">
        <v>447</v>
      </c>
      <c r="B15" s="5" t="n">
        <v>6948</v>
      </c>
    </row>
    <row r="16" spans="1:2">
      <c r="A16" s="4" t="s">
        <v>452</v>
      </c>
      <c r="B16" s="4" t="s">
        <v>453</v>
      </c>
    </row>
    <row r="17" spans="1:2">
      <c r="A17" s="4" t="s">
        <v>454</v>
      </c>
    </row>
    <row r="18" spans="1:2">
      <c r="A18" s="3" t="s">
        <v>450</v>
      </c>
    </row>
    <row r="19" spans="1:2">
      <c r="A19" s="4" t="s">
        <v>451</v>
      </c>
      <c r="B19" s="7" t="n">
        <v>6</v>
      </c>
    </row>
    <row r="20" spans="1:2">
      <c r="A20" s="3" t="s">
        <v>444</v>
      </c>
    </row>
    <row r="21" spans="1:2">
      <c r="A21" s="4" t="s">
        <v>445</v>
      </c>
      <c r="B21" s="5" t="n">
        <v>14189</v>
      </c>
    </row>
    <row r="22" spans="1:2">
      <c r="A22" s="4" t="s">
        <v>452</v>
      </c>
      <c r="B22" s="4" t="s">
        <v>455</v>
      </c>
    </row>
    <row r="23" spans="1:2">
      <c r="A23" s="3" t="s">
        <v>446</v>
      </c>
    </row>
    <row r="24" spans="1:2">
      <c r="A24" s="4" t="s">
        <v>447</v>
      </c>
      <c r="B24" s="5" t="n">
        <v>14189</v>
      </c>
    </row>
    <row r="25" spans="1:2">
      <c r="A25" s="4" t="s">
        <v>452</v>
      </c>
      <c r="B25" s="4" t="s">
        <v>455</v>
      </c>
    </row>
    <row r="26" spans="1:2">
      <c r="A26" s="4" t="s">
        <v>456</v>
      </c>
    </row>
    <row r="27" spans="1:2">
      <c r="A27" s="3" t="s">
        <v>450</v>
      </c>
    </row>
    <row r="28" spans="1:2">
      <c r="A28" s="4" t="s">
        <v>451</v>
      </c>
      <c r="B28" s="7" t="n">
        <v>3</v>
      </c>
    </row>
    <row r="29" spans="1:2">
      <c r="A29" s="3" t="s">
        <v>444</v>
      </c>
    </row>
    <row r="30" spans="1:2">
      <c r="A30" s="4" t="s">
        <v>445</v>
      </c>
      <c r="B30" s="5" t="n">
        <v>1079056</v>
      </c>
    </row>
    <row r="31" spans="1:2">
      <c r="A31" s="4" t="s">
        <v>452</v>
      </c>
      <c r="B31" s="4" t="s">
        <v>457</v>
      </c>
    </row>
    <row r="32" spans="1:2">
      <c r="A32" s="3" t="s">
        <v>446</v>
      </c>
    </row>
    <row r="33" spans="1:2">
      <c r="A33" s="4" t="s">
        <v>447</v>
      </c>
      <c r="B33" s="5" t="n">
        <v>786513</v>
      </c>
    </row>
    <row r="34" spans="1:2">
      <c r="A34" s="4" t="s">
        <v>452</v>
      </c>
      <c r="B34" s="4" t="s">
        <v>458</v>
      </c>
    </row>
    <row r="35" spans="1:2">
      <c r="A35" s="4" t="s">
        <v>459</v>
      </c>
    </row>
    <row r="36" spans="1:2">
      <c r="A36" s="3" t="s">
        <v>450</v>
      </c>
    </row>
    <row r="37" spans="1:2">
      <c r="A37" s="4" t="s">
        <v>451</v>
      </c>
      <c r="B37" s="7" t="n">
        <v>2</v>
      </c>
    </row>
    <row r="38" spans="1:2">
      <c r="A38" s="3" t="s">
        <v>444</v>
      </c>
    </row>
    <row r="39" spans="1:2">
      <c r="A39" s="4" t="s">
        <v>445</v>
      </c>
      <c r="B39" s="5" t="n">
        <v>1330452</v>
      </c>
    </row>
    <row r="40" spans="1:2">
      <c r="A40" s="4" t="s">
        <v>452</v>
      </c>
      <c r="B40" s="4" t="s">
        <v>460</v>
      </c>
    </row>
    <row r="41" spans="1:2">
      <c r="A41" s="3" t="s">
        <v>446</v>
      </c>
    </row>
    <row r="42" spans="1:2">
      <c r="A42" s="4" t="s">
        <v>447</v>
      </c>
      <c r="B42" s="5" t="n">
        <v>824326</v>
      </c>
    </row>
    <row r="43" spans="1:2">
      <c r="A43" s="4" t="s">
        <v>452</v>
      </c>
      <c r="B43" s="4" t="s">
        <v>461</v>
      </c>
    </row>
    <row r="44" spans="1:2">
      <c r="A44" s="4" t="s">
        <v>462</v>
      </c>
    </row>
    <row r="45" spans="1:2">
      <c r="A45" s="3" t="s">
        <v>450</v>
      </c>
    </row>
    <row r="46" spans="1:2">
      <c r="A46" s="4" t="s">
        <v>451</v>
      </c>
      <c r="B46" s="7" t="n">
        <v>1</v>
      </c>
    </row>
    <row r="47" spans="1:2">
      <c r="A47" s="3" t="s">
        <v>444</v>
      </c>
    </row>
    <row r="48" spans="1:2">
      <c r="A48" s="4" t="s">
        <v>445</v>
      </c>
      <c r="B48" s="5" t="n">
        <v>1336729</v>
      </c>
    </row>
    <row r="49" spans="1:2">
      <c r="A49" s="4" t="s">
        <v>452</v>
      </c>
      <c r="B49" s="4" t="s">
        <v>463</v>
      </c>
    </row>
    <row r="50" spans="1:2">
      <c r="A50" s="3" t="s">
        <v>446</v>
      </c>
    </row>
    <row r="51" spans="1:2">
      <c r="A51" s="4" t="s">
        <v>447</v>
      </c>
      <c r="B51" s="5" t="n">
        <v>180188</v>
      </c>
    </row>
    <row r="52" spans="1:2">
      <c r="A52" s="4" t="s">
        <v>452</v>
      </c>
      <c r="B52" s="4" t="s">
        <v>464</v>
      </c>
    </row>
    <row r="53" spans="1:2">
      <c r="A53" s="4" t="s">
        <v>465</v>
      </c>
    </row>
    <row r="54" spans="1:2">
      <c r="A54" s="3" t="s">
        <v>450</v>
      </c>
    </row>
    <row r="55" spans="1:2">
      <c r="A55" s="4" t="s">
        <v>451</v>
      </c>
      <c r="B55" s="7" t="n">
        <v>0</v>
      </c>
    </row>
    <row r="56" spans="1:2">
      <c r="A56" s="3" t="s">
        <v>444</v>
      </c>
    </row>
    <row r="57" spans="1:2">
      <c r="A57" s="4" t="s">
        <v>445</v>
      </c>
      <c r="B57" s="5" t="n">
        <v>55000</v>
      </c>
    </row>
    <row r="58" spans="1:2">
      <c r="A58" s="4" t="s">
        <v>452</v>
      </c>
      <c r="B58" s="4" t="s">
        <v>466</v>
      </c>
    </row>
    <row r="59" spans="1:2">
      <c r="A59" s="3" t="s">
        <v>446</v>
      </c>
    </row>
    <row r="60" spans="1:2">
      <c r="A60" s="4" t="s">
        <v>452</v>
      </c>
      <c r="B60" s="4" t="s">
        <v>4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8</v>
      </c>
      <c r="B1" s="2" t="s">
        <v>1</v>
      </c>
    </row>
    <row r="2" spans="1:3">
      <c r="B2" s="2" t="s">
        <v>2</v>
      </c>
      <c r="C2" s="2" t="s">
        <v>40</v>
      </c>
    </row>
    <row r="3" spans="1:3">
      <c r="A3" s="3" t="s">
        <v>469</v>
      </c>
    </row>
    <row r="4" spans="1:3">
      <c r="A4" s="4" t="s">
        <v>470</v>
      </c>
      <c r="B4" s="7" t="n">
        <v>1158</v>
      </c>
      <c r="C4" s="7" t="n">
        <v>1926</v>
      </c>
    </row>
    <row r="5" spans="1:3">
      <c r="A5" s="4" t="s">
        <v>471</v>
      </c>
    </row>
    <row r="6" spans="1:3">
      <c r="A6" s="3" t="s">
        <v>469</v>
      </c>
    </row>
    <row r="7" spans="1:3">
      <c r="A7" s="4" t="s">
        <v>470</v>
      </c>
      <c r="B7" s="5" t="n">
        <v>470</v>
      </c>
      <c r="C7" s="5" t="n">
        <v>275</v>
      </c>
    </row>
    <row r="8" spans="1:3">
      <c r="A8" s="4" t="s">
        <v>82</v>
      </c>
    </row>
    <row r="9" spans="1:3">
      <c r="A9" s="3" t="s">
        <v>469</v>
      </c>
    </row>
    <row r="10" spans="1:3">
      <c r="A10" s="4" t="s">
        <v>470</v>
      </c>
      <c r="B10" s="7" t="n">
        <v>688</v>
      </c>
      <c r="C10" s="7" t="n">
        <v>165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472</v>
      </c>
      <c r="B1" s="2" t="s">
        <v>1</v>
      </c>
    </row>
    <row r="2" spans="1:4">
      <c r="B2" s="2" t="s">
        <v>2</v>
      </c>
      <c r="C2" s="2" t="s">
        <v>40</v>
      </c>
      <c r="D2" s="2" t="s">
        <v>473</v>
      </c>
    </row>
    <row r="3" spans="1:4">
      <c r="A3" s="3" t="s">
        <v>474</v>
      </c>
    </row>
    <row r="4" spans="1:4">
      <c r="A4" s="4" t="s">
        <v>475</v>
      </c>
      <c r="B4" s="7" t="n">
        <v>27124</v>
      </c>
      <c r="C4" s="7" t="n">
        <v>13492</v>
      </c>
    </row>
    <row r="5" spans="1:4">
      <c r="A5" s="4" t="s">
        <v>476</v>
      </c>
      <c r="C5" s="5" t="n">
        <v>306</v>
      </c>
    </row>
    <row r="6" spans="1:4">
      <c r="A6" s="4" t="s">
        <v>477</v>
      </c>
    </row>
    <row r="7" spans="1:4">
      <c r="A7" s="3" t="s">
        <v>474</v>
      </c>
    </row>
    <row r="8" spans="1:4">
      <c r="A8" s="4" t="s">
        <v>478</v>
      </c>
      <c r="B8" s="4" t="s">
        <v>479</v>
      </c>
    </row>
    <row r="9" spans="1:4">
      <c r="A9" s="4" t="s">
        <v>480</v>
      </c>
      <c r="B9" s="7" t="n">
        <v>7700</v>
      </c>
    </row>
    <row r="10" spans="1:4">
      <c r="A10" s="4" t="s">
        <v>481</v>
      </c>
      <c r="B10" s="5" t="n">
        <v>13300</v>
      </c>
    </row>
    <row r="11" spans="1:4">
      <c r="A11" s="4" t="s">
        <v>475</v>
      </c>
      <c r="B11" s="5" t="n">
        <v>22678</v>
      </c>
      <c r="C11" s="5" t="n">
        <v>13917</v>
      </c>
    </row>
    <row r="12" spans="1:4">
      <c r="A12" s="4" t="s">
        <v>482</v>
      </c>
    </row>
    <row r="13" spans="1:4">
      <c r="A13" s="3" t="s">
        <v>474</v>
      </c>
    </row>
    <row r="14" spans="1:4">
      <c r="A14" s="4" t="s">
        <v>480</v>
      </c>
      <c r="B14" s="5" t="n">
        <v>70000</v>
      </c>
    </row>
    <row r="15" spans="1:4">
      <c r="A15" s="4" t="s">
        <v>481</v>
      </c>
      <c r="B15" s="5" t="n">
        <v>1500</v>
      </c>
    </row>
    <row r="16" spans="1:4">
      <c r="A16" s="4" t="s">
        <v>475</v>
      </c>
      <c r="B16" s="5" t="n">
        <v>4446</v>
      </c>
      <c r="C16" s="5" t="n">
        <v>-425</v>
      </c>
    </row>
    <row r="17" spans="1:4">
      <c r="A17" s="4" t="s">
        <v>476</v>
      </c>
      <c r="C17" s="7" t="n">
        <v>306</v>
      </c>
    </row>
    <row r="18" spans="1:4">
      <c r="A18" s="4" t="s">
        <v>483</v>
      </c>
    </row>
    <row r="19" spans="1:4">
      <c r="A19" s="3" t="s">
        <v>474</v>
      </c>
    </row>
    <row r="20" spans="1:4">
      <c r="A20" s="4" t="s">
        <v>478</v>
      </c>
      <c r="C20" s="4" t="s">
        <v>484</v>
      </c>
      <c r="D20" s="4" t="s">
        <v>485</v>
      </c>
    </row>
    <row r="21" spans="1:4">
      <c r="A21" s="4" t="s">
        <v>480</v>
      </c>
      <c r="B21" s="5" t="n">
        <v>12</v>
      </c>
    </row>
    <row r="22" spans="1:4">
      <c r="A22" s="4" t="s">
        <v>486</v>
      </c>
    </row>
    <row r="23" spans="1:4">
      <c r="A23" s="3" t="s">
        <v>474</v>
      </c>
    </row>
    <row r="24" spans="1:4">
      <c r="A24" s="4" t="s">
        <v>480</v>
      </c>
      <c r="B24" s="7" t="n">
        <v>1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7</v>
      </c>
      <c r="B1" s="2" t="s">
        <v>1</v>
      </c>
    </row>
    <row r="2" spans="1:3">
      <c r="B2" s="2" t="s">
        <v>2</v>
      </c>
      <c r="C2" s="2" t="s">
        <v>40</v>
      </c>
    </row>
    <row r="3" spans="1:3">
      <c r="A3" s="3" t="s">
        <v>488</v>
      </c>
    </row>
    <row r="4" spans="1:3">
      <c r="A4" s="4" t="s">
        <v>489</v>
      </c>
      <c r="B4" s="7" t="n">
        <v>27124</v>
      </c>
      <c r="C4" s="7" t="n">
        <v>13492</v>
      </c>
    </row>
    <row r="5" spans="1:3">
      <c r="A5" s="4" t="s">
        <v>490</v>
      </c>
      <c r="B5" s="4" t="s">
        <v>479</v>
      </c>
      <c r="C5" s="4" t="s">
        <v>479</v>
      </c>
    </row>
    <row r="6" spans="1:3">
      <c r="A6" s="4" t="s">
        <v>491</v>
      </c>
      <c r="B6" s="7" t="n">
        <v>-6238</v>
      </c>
      <c r="C6" s="7" t="n">
        <v>-3103</v>
      </c>
    </row>
    <row r="7" spans="1:3">
      <c r="A7" s="4" t="s">
        <v>492</v>
      </c>
      <c r="B7" s="5" t="n">
        <v>2133</v>
      </c>
      <c r="C7" s="5" t="n">
        <v>730</v>
      </c>
    </row>
    <row r="8" spans="1:3">
      <c r="A8" s="4" t="s">
        <v>493</v>
      </c>
      <c r="C8" s="5" t="n">
        <v>-11</v>
      </c>
    </row>
    <row r="9" spans="1:3">
      <c r="A9" s="4" t="s">
        <v>494</v>
      </c>
      <c r="B9" s="5" t="n">
        <v>-1</v>
      </c>
      <c r="C9" s="5" t="n">
        <v>132</v>
      </c>
    </row>
    <row r="10" spans="1:3">
      <c r="A10" s="4" t="s">
        <v>495</v>
      </c>
      <c r="B10" s="5" t="n">
        <v>1195</v>
      </c>
      <c r="C10" s="5" t="n">
        <v>165</v>
      </c>
    </row>
    <row r="11" spans="1:3">
      <c r="A11" s="4" t="s">
        <v>496</v>
      </c>
      <c r="C11" s="5" t="n">
        <v>-315</v>
      </c>
    </row>
    <row r="12" spans="1:3">
      <c r="A12" s="4" t="s">
        <v>497</v>
      </c>
      <c r="B12" s="7" t="n">
        <v>2911</v>
      </c>
      <c r="C12" s="5" t="n">
        <v>2708</v>
      </c>
    </row>
    <row r="13" spans="1:3">
      <c r="A13" s="4" t="s">
        <v>498</v>
      </c>
      <c r="C13" s="7" t="n">
        <v>30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9</v>
      </c>
      <c r="B1" s="2" t="s">
        <v>1</v>
      </c>
    </row>
    <row r="2" spans="1:3">
      <c r="B2" s="2" t="s">
        <v>2</v>
      </c>
      <c r="C2" s="2" t="s">
        <v>40</v>
      </c>
    </row>
    <row r="3" spans="1:3">
      <c r="A3" s="3" t="s">
        <v>500</v>
      </c>
    </row>
    <row r="4" spans="1:3">
      <c r="A4" s="4" t="s">
        <v>501</v>
      </c>
      <c r="B4" s="7" t="n">
        <v>17811</v>
      </c>
      <c r="C4" s="7" t="n">
        <v>14031</v>
      </c>
    </row>
    <row r="5" spans="1:3">
      <c r="A5" s="4" t="s">
        <v>502</v>
      </c>
      <c r="B5" s="5" t="n">
        <v>3421</v>
      </c>
      <c r="C5" s="5" t="n">
        <v>3155</v>
      </c>
    </row>
    <row r="6" spans="1:3">
      <c r="A6" s="4" t="s">
        <v>81</v>
      </c>
      <c r="B6" s="5" t="n">
        <v>4297</v>
      </c>
      <c r="C6" s="5" t="n">
        <v>1625</v>
      </c>
    </row>
    <row r="7" spans="1:3">
      <c r="A7" s="4" t="s">
        <v>503</v>
      </c>
      <c r="B7" s="5" t="n">
        <v>890</v>
      </c>
      <c r="C7" s="5" t="n">
        <v>717</v>
      </c>
    </row>
    <row r="8" spans="1:3">
      <c r="A8" s="4" t="s">
        <v>504</v>
      </c>
      <c r="B8" s="5" t="n">
        <v>67</v>
      </c>
      <c r="C8" s="5" t="n">
        <v>41</v>
      </c>
    </row>
    <row r="9" spans="1:3">
      <c r="A9" s="4" t="s">
        <v>505</v>
      </c>
      <c r="B9" s="5" t="n">
        <v>-26486</v>
      </c>
      <c r="C9" s="7" t="n">
        <v>-19569</v>
      </c>
    </row>
    <row r="10" spans="1:3">
      <c r="A10" s="4" t="s">
        <v>506</v>
      </c>
      <c r="B10" s="7" t="n">
        <v>69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40</v>
      </c>
    </row>
    <row r="2" spans="1:3">
      <c r="A2" s="3" t="s">
        <v>508</v>
      </c>
    </row>
    <row r="3" spans="1:3">
      <c r="A3" s="4" t="s">
        <v>509</v>
      </c>
      <c r="B3" s="7" t="n">
        <v>2199</v>
      </c>
      <c r="C3" s="7" t="n">
        <v>1619</v>
      </c>
    </row>
    <row r="4" spans="1:3">
      <c r="A4" s="4" t="s">
        <v>510</v>
      </c>
      <c r="B4" s="5" t="n">
        <v>97</v>
      </c>
      <c r="C4" s="5" t="n">
        <v>87</v>
      </c>
    </row>
    <row r="5" spans="1:3">
      <c r="A5" s="4" t="s">
        <v>96</v>
      </c>
      <c r="B5" s="7" t="n">
        <v>2296</v>
      </c>
      <c r="C5" s="7" t="n">
        <v>170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6"/>
    <col customWidth="1" max="3" min="3" width="27"/>
    <col customWidth="1" max="4" min="4" width="41"/>
    <col customWidth="1" max="5" min="5" width="20"/>
    <col customWidth="1" max="6" min="6" width="10"/>
  </cols>
  <sheetData>
    <row r="1" spans="1:6">
      <c r="A1" s="1" t="s">
        <v>94</v>
      </c>
      <c r="B1" s="2" t="s">
        <v>95</v>
      </c>
      <c r="C1" s="2" t="s">
        <v>68</v>
      </c>
      <c r="D1" s="2" t="s">
        <v>69</v>
      </c>
      <c r="E1" s="2" t="s">
        <v>70</v>
      </c>
      <c r="F1" s="2" t="s">
        <v>96</v>
      </c>
    </row>
    <row r="2" spans="1:6">
      <c r="A2" s="4" t="s">
        <v>97</v>
      </c>
      <c r="C2" s="7" t="n">
        <v>63443</v>
      </c>
      <c r="D2" s="7" t="n">
        <v>457</v>
      </c>
      <c r="E2" s="7" t="n">
        <v>-64509</v>
      </c>
      <c r="F2" s="7" t="n">
        <v>-609</v>
      </c>
    </row>
    <row r="3" spans="1:6">
      <c r="A3" s="4" t="s">
        <v>98</v>
      </c>
      <c r="B3" s="5" t="n">
        <v>9613145</v>
      </c>
    </row>
    <row r="4" spans="1:6">
      <c r="A4" s="3" t="s">
        <v>99</v>
      </c>
    </row>
    <row r="5" spans="1:6">
      <c r="A5" s="4" t="s">
        <v>100</v>
      </c>
      <c r="C5" s="5" t="n">
        <v>21865</v>
      </c>
      <c r="F5" s="5" t="n">
        <v>21865</v>
      </c>
    </row>
    <row r="6" spans="1:6">
      <c r="A6" s="4" t="s">
        <v>101</v>
      </c>
      <c r="B6" s="5" t="n">
        <v>5960787</v>
      </c>
    </row>
    <row r="7" spans="1:6">
      <c r="A7" s="4" t="s">
        <v>102</v>
      </c>
      <c r="C7" s="5" t="n">
        <v>6</v>
      </c>
      <c r="F7" s="5" t="n">
        <v>6</v>
      </c>
    </row>
    <row r="8" spans="1:6">
      <c r="A8" s="4" t="s">
        <v>103</v>
      </c>
      <c r="B8" s="5" t="n">
        <v>1750</v>
      </c>
    </row>
    <row r="9" spans="1:6">
      <c r="A9" s="4" t="s">
        <v>104</v>
      </c>
      <c r="C9" s="5" t="n">
        <v>1926</v>
      </c>
      <c r="F9" s="5" t="n">
        <v>1926</v>
      </c>
    </row>
    <row r="10" spans="1:6">
      <c r="A10" s="4" t="s">
        <v>105</v>
      </c>
      <c r="D10" s="5" t="n">
        <v>415</v>
      </c>
      <c r="F10" s="5" t="n">
        <v>415</v>
      </c>
    </row>
    <row r="11" spans="1:6">
      <c r="A11" s="4" t="s">
        <v>106</v>
      </c>
      <c r="E11" s="5" t="n">
        <v>-13798</v>
      </c>
      <c r="F11" s="5" t="n">
        <v>-13798</v>
      </c>
    </row>
    <row r="12" spans="1:6">
      <c r="A12" s="4" t="s">
        <v>107</v>
      </c>
      <c r="C12" s="5" t="n">
        <v>87240</v>
      </c>
      <c r="D12" s="7" t="n">
        <v>872</v>
      </c>
      <c r="E12" s="5" t="n">
        <v>-78307</v>
      </c>
      <c r="F12" s="5" t="n">
        <v>9805</v>
      </c>
    </row>
    <row r="13" spans="1:6">
      <c r="A13" s="4" t="s">
        <v>108</v>
      </c>
      <c r="B13" s="5" t="n">
        <v>15575682</v>
      </c>
    </row>
    <row r="14" spans="1:6">
      <c r="A14" s="3" t="s">
        <v>99</v>
      </c>
    </row>
    <row r="15" spans="1:6">
      <c r="A15" s="4" t="s">
        <v>109</v>
      </c>
      <c r="C15" s="5" t="n">
        <v>26500</v>
      </c>
      <c r="F15" s="5" t="n">
        <v>26500</v>
      </c>
    </row>
    <row r="16" spans="1:6">
      <c r="A16" s="4" t="s">
        <v>110</v>
      </c>
      <c r="B16" s="5" t="n">
        <v>21523670</v>
      </c>
    </row>
    <row r="17" spans="1:6">
      <c r="A17" s="4" t="s">
        <v>111</v>
      </c>
      <c r="C17" s="5" t="n">
        <v>-3628</v>
      </c>
      <c r="F17" s="5" t="n">
        <v>-3628</v>
      </c>
    </row>
    <row r="18" spans="1:6">
      <c r="A18" s="4" t="s">
        <v>112</v>
      </c>
      <c r="C18" s="5" t="n">
        <v>8198</v>
      </c>
      <c r="F18" s="5" t="n">
        <v>8198</v>
      </c>
    </row>
    <row r="19" spans="1:6">
      <c r="A19" s="4" t="s">
        <v>104</v>
      </c>
      <c r="C19" s="7" t="n">
        <v>1158</v>
      </c>
      <c r="F19" s="5" t="n">
        <v>1158</v>
      </c>
    </row>
    <row r="20" spans="1:6">
      <c r="A20" s="4" t="s">
        <v>106</v>
      </c>
      <c r="E20" s="7" t="n">
        <v>-27124</v>
      </c>
      <c r="F20" s="5" t="n">
        <v>-27124</v>
      </c>
    </row>
    <row r="21" spans="1:6">
      <c r="A21" s="4" t="s">
        <v>113</v>
      </c>
      <c r="F21" s="7" t="n">
        <v>14909</v>
      </c>
    </row>
    <row r="22" spans="1:6">
      <c r="A22" s="4" t="s">
        <v>114</v>
      </c>
      <c r="B22" s="5" t="n">
        <v>37099352</v>
      </c>
      <c r="C22" s="5" t="n">
        <v>119468000</v>
      </c>
      <c r="D22" s="5" t="n">
        <v>872000</v>
      </c>
      <c r="E22" s="5" t="n">
        <v>-105431000</v>
      </c>
      <c r="F22" s="5" t="n">
        <v>14909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11</v>
      </c>
      <c r="B1" s="2" t="s">
        <v>366</v>
      </c>
      <c r="C1" s="2" t="s">
        <v>1</v>
      </c>
    </row>
    <row r="2" spans="1:4">
      <c r="B2" s="2" t="s">
        <v>367</v>
      </c>
      <c r="C2" s="2" t="s">
        <v>2</v>
      </c>
      <c r="D2" s="2" t="s">
        <v>40</v>
      </c>
    </row>
    <row r="3" spans="1:4">
      <c r="A3" s="3" t="s">
        <v>169</v>
      </c>
    </row>
    <row r="4" spans="1:4">
      <c r="A4" s="4" t="s">
        <v>512</v>
      </c>
      <c r="C4" s="7" t="n">
        <v>-40</v>
      </c>
      <c r="D4" s="7" t="n">
        <v>-474</v>
      </c>
    </row>
    <row r="5" spans="1:4">
      <c r="A5" s="4" t="s">
        <v>513</v>
      </c>
      <c r="C5" s="5" t="n">
        <v>9</v>
      </c>
      <c r="D5" s="5" t="n">
        <v>25</v>
      </c>
    </row>
    <row r="6" spans="1:4">
      <c r="A6" s="4" t="s">
        <v>514</v>
      </c>
      <c r="C6" s="5" t="n">
        <v>4570</v>
      </c>
    </row>
    <row r="7" spans="1:4">
      <c r="A7" s="4" t="s">
        <v>515</v>
      </c>
      <c r="B7" s="7" t="n">
        <v>4600</v>
      </c>
      <c r="C7" s="5" t="n">
        <v>4619</v>
      </c>
      <c r="D7" s="5" t="n">
        <v>499</v>
      </c>
    </row>
    <row r="8" spans="1:4">
      <c r="A8" s="3" t="s">
        <v>516</v>
      </c>
    </row>
    <row r="9" spans="1:4">
      <c r="A9" s="4" t="s">
        <v>517</v>
      </c>
      <c r="C9" s="5" t="n">
        <v>393</v>
      </c>
      <c r="D9" s="5" t="n">
        <v>42</v>
      </c>
    </row>
    <row r="10" spans="1:4">
      <c r="A10" s="4" t="s">
        <v>518</v>
      </c>
      <c r="C10" s="7" t="n">
        <v>4226</v>
      </c>
      <c r="D10" s="7" t="n">
        <v>457</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s>
  <sheetData>
    <row r="1" spans="1:6">
      <c r="A1" s="1" t="s">
        <v>519</v>
      </c>
      <c r="B1" s="2" t="s">
        <v>367</v>
      </c>
      <c r="C1" s="2" t="s">
        <v>520</v>
      </c>
      <c r="D1" s="2" t="s">
        <v>521</v>
      </c>
      <c r="E1" s="2" t="s">
        <v>2</v>
      </c>
      <c r="F1" s="2" t="s">
        <v>40</v>
      </c>
    </row>
    <row r="2" spans="1:6">
      <c r="A2" s="3" t="s">
        <v>522</v>
      </c>
    </row>
    <row r="3" spans="1:6">
      <c r="A3" s="4" t="s">
        <v>523</v>
      </c>
      <c r="E3" s="7" t="n">
        <v>1158000</v>
      </c>
      <c r="F3" s="7" t="n">
        <v>1926000</v>
      </c>
    </row>
    <row r="4" spans="1:6">
      <c r="A4" s="4" t="s">
        <v>349</v>
      </c>
    </row>
    <row r="5" spans="1:6">
      <c r="A5" s="3" t="s">
        <v>522</v>
      </c>
    </row>
    <row r="6" spans="1:6">
      <c r="A6" s="4" t="s">
        <v>352</v>
      </c>
      <c r="B6" s="5" t="n">
        <v>8262800</v>
      </c>
    </row>
    <row r="7" spans="1:6">
      <c r="A7" s="4" t="s">
        <v>353</v>
      </c>
      <c r="B7" s="5" t="n">
        <v>1652560</v>
      </c>
    </row>
    <row r="8" spans="1:6">
      <c r="A8" s="4" t="s">
        <v>524</v>
      </c>
      <c r="B8" s="5" t="n">
        <v>6207330</v>
      </c>
    </row>
    <row r="9" spans="1:6">
      <c r="A9" s="4" t="s">
        <v>355</v>
      </c>
      <c r="B9" s="5" t="n">
        <v>1241466</v>
      </c>
    </row>
    <row r="10" spans="1:6">
      <c r="A10" s="4" t="s">
        <v>525</v>
      </c>
    </row>
    <row r="11" spans="1:6">
      <c r="A11" s="3" t="s">
        <v>522</v>
      </c>
    </row>
    <row r="12" spans="1:6">
      <c r="A12" s="4" t="s">
        <v>526</v>
      </c>
      <c r="E12" s="4" t="s">
        <v>485</v>
      </c>
    </row>
    <row r="13" spans="1:6">
      <c r="A13" s="4" t="s">
        <v>527</v>
      </c>
      <c r="E13" s="4" t="s">
        <v>528</v>
      </c>
    </row>
    <row r="14" spans="1:6">
      <c r="A14" s="4" t="s">
        <v>529</v>
      </c>
      <c r="C14" s="5" t="n">
        <v>55000</v>
      </c>
    </row>
    <row r="15" spans="1:6">
      <c r="A15" s="4" t="s">
        <v>530</v>
      </c>
      <c r="C15" s="5" t="n">
        <v>11000</v>
      </c>
    </row>
    <row r="16" spans="1:6">
      <c r="A16" s="4" t="s">
        <v>531</v>
      </c>
    </row>
    <row r="17" spans="1:6">
      <c r="A17" s="3" t="s">
        <v>522</v>
      </c>
    </row>
    <row r="18" spans="1:6">
      <c r="A18" s="4" t="s">
        <v>352</v>
      </c>
      <c r="E18" s="5" t="n">
        <v>326085</v>
      </c>
    </row>
    <row r="19" spans="1:6">
      <c r="A19" s="4" t="s">
        <v>353</v>
      </c>
      <c r="E19" s="5" t="n">
        <v>65217</v>
      </c>
    </row>
    <row r="20" spans="1:6">
      <c r="A20" s="4" t="s">
        <v>532</v>
      </c>
    </row>
    <row r="21" spans="1:6">
      <c r="A21" s="3" t="s">
        <v>522</v>
      </c>
    </row>
    <row r="22" spans="1:6">
      <c r="A22" s="4" t="s">
        <v>527</v>
      </c>
      <c r="E22" s="4" t="s">
        <v>533</v>
      </c>
    </row>
    <row r="23" spans="1:6">
      <c r="A23" s="4" t="s">
        <v>534</v>
      </c>
    </row>
    <row r="24" spans="1:6">
      <c r="A24" s="3" t="s">
        <v>522</v>
      </c>
    </row>
    <row r="25" spans="1:6">
      <c r="A25" s="4" t="s">
        <v>352</v>
      </c>
      <c r="E25" s="5" t="n">
        <v>6521735</v>
      </c>
    </row>
    <row r="26" spans="1:6">
      <c r="A26" s="4" t="s">
        <v>353</v>
      </c>
      <c r="E26" s="5" t="n">
        <v>1304347</v>
      </c>
    </row>
    <row r="27" spans="1:6">
      <c r="A27" s="4" t="s">
        <v>535</v>
      </c>
    </row>
    <row r="28" spans="1:6">
      <c r="A28" s="3" t="s">
        <v>522</v>
      </c>
    </row>
    <row r="29" spans="1:6">
      <c r="A29" s="4" t="s">
        <v>352</v>
      </c>
      <c r="E29" s="5" t="n">
        <v>4726764</v>
      </c>
    </row>
    <row r="30" spans="1:6">
      <c r="A30" s="4" t="s">
        <v>353</v>
      </c>
      <c r="E30" s="5" t="n">
        <v>945350</v>
      </c>
    </row>
    <row r="31" spans="1:6">
      <c r="A31" s="4" t="s">
        <v>524</v>
      </c>
      <c r="E31" s="5" t="n">
        <v>3550917</v>
      </c>
    </row>
    <row r="32" spans="1:6">
      <c r="A32" s="4" t="s">
        <v>355</v>
      </c>
      <c r="E32" s="5" t="n">
        <v>710182</v>
      </c>
    </row>
    <row r="33" spans="1:6">
      <c r="A33" s="4" t="s">
        <v>536</v>
      </c>
    </row>
    <row r="34" spans="1:6">
      <c r="A34" s="3" t="s">
        <v>522</v>
      </c>
    </row>
    <row r="35" spans="1:6">
      <c r="A35" s="4" t="s">
        <v>529</v>
      </c>
      <c r="D35" s="5" t="n">
        <v>55000</v>
      </c>
    </row>
    <row r="36" spans="1:6">
      <c r="A36" s="4" t="s">
        <v>530</v>
      </c>
      <c r="D36" s="5" t="n">
        <v>11000</v>
      </c>
    </row>
    <row r="37" spans="1:6">
      <c r="A37" s="4" t="s">
        <v>537</v>
      </c>
    </row>
    <row r="38" spans="1:6">
      <c r="A38" s="3" t="s">
        <v>522</v>
      </c>
    </row>
    <row r="39" spans="1:6">
      <c r="A39" s="4" t="s">
        <v>538</v>
      </c>
      <c r="E39" s="7" t="n">
        <v>200000</v>
      </c>
    </row>
    <row r="40" spans="1:6">
      <c r="A40" s="4" t="s">
        <v>523</v>
      </c>
      <c r="E40" s="5" t="n">
        <v>100000</v>
      </c>
    </row>
    <row r="41" spans="1:6">
      <c r="A41" s="4" t="s">
        <v>539</v>
      </c>
    </row>
    <row r="42" spans="1:6">
      <c r="A42" s="3" t="s">
        <v>522</v>
      </c>
    </row>
    <row r="43" spans="1:6">
      <c r="A43" s="4" t="s">
        <v>538</v>
      </c>
      <c r="E43" s="5" t="n">
        <v>300000</v>
      </c>
    </row>
    <row r="44" spans="1:6">
      <c r="A44" s="4" t="s">
        <v>523</v>
      </c>
      <c r="E44" s="7" t="n">
        <v>200000</v>
      </c>
    </row>
    <row r="45" spans="1:6">
      <c r="A45" s="4" t="s">
        <v>540</v>
      </c>
    </row>
    <row r="46" spans="1:6">
      <c r="A46" s="3" t="s">
        <v>522</v>
      </c>
    </row>
    <row r="47" spans="1:6">
      <c r="A47" s="4" t="s">
        <v>529</v>
      </c>
      <c r="D47" s="5" t="n">
        <v>422090</v>
      </c>
    </row>
    <row r="48" spans="1:6">
      <c r="A48" s="4" t="s">
        <v>530</v>
      </c>
      <c r="D48" s="5" t="n">
        <v>84418</v>
      </c>
    </row>
    <row r="49" spans="1:6">
      <c r="A49" s="4" t="s">
        <v>541</v>
      </c>
      <c r="D49" s="7" t="n">
        <v>480000</v>
      </c>
    </row>
    <row r="50" spans="1:6">
      <c r="A50" s="4" t="s">
        <v>542</v>
      </c>
    </row>
    <row r="51" spans="1:6">
      <c r="A51" s="3" t="s">
        <v>522</v>
      </c>
    </row>
    <row r="52" spans="1:6">
      <c r="A52" s="4" t="s">
        <v>529</v>
      </c>
      <c r="D52" s="5" t="n">
        <v>494000</v>
      </c>
    </row>
    <row r="53" spans="1:6">
      <c r="A53" s="4" t="s">
        <v>530</v>
      </c>
      <c r="D53" s="5" t="n">
        <v>988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543</v>
      </c>
      <c r="B1" s="2" t="s">
        <v>544</v>
      </c>
    </row>
    <row r="2" spans="1:2">
      <c r="A2" s="4" t="s">
        <v>545</v>
      </c>
    </row>
    <row r="3" spans="1:2">
      <c r="A3" s="3" t="s">
        <v>546</v>
      </c>
    </row>
    <row r="4" spans="1:2">
      <c r="A4" s="4" t="s">
        <v>547</v>
      </c>
      <c r="B4" s="13" t="n">
        <v>0.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v>
      </c>
      <c r="B1" s="2" t="s">
        <v>2</v>
      </c>
      <c r="C1" s="2" t="s">
        <v>116</v>
      </c>
    </row>
    <row r="2" spans="1:3">
      <c r="A2" s="3" t="s">
        <v>117</v>
      </c>
    </row>
    <row r="3" spans="1:3">
      <c r="A3" s="4" t="s">
        <v>118</v>
      </c>
      <c r="B3" s="7" t="n">
        <v>0</v>
      </c>
      <c r="C3" s="7"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v>
      </c>
      <c r="B1" s="2" t="s">
        <v>1</v>
      </c>
    </row>
    <row r="2" spans="1:3">
      <c r="B2" s="2" t="s">
        <v>2</v>
      </c>
      <c r="C2" s="2" t="s">
        <v>40</v>
      </c>
    </row>
    <row r="3" spans="1:3">
      <c r="A3" s="3" t="s">
        <v>120</v>
      </c>
    </row>
    <row r="4" spans="1:3">
      <c r="A4" s="4" t="s">
        <v>106</v>
      </c>
      <c r="B4" s="7" t="n">
        <v>-27124</v>
      </c>
      <c r="C4" s="7" t="n">
        <v>-13798</v>
      </c>
    </row>
    <row r="5" spans="1:3">
      <c r="A5" s="3" t="s">
        <v>121</v>
      </c>
    </row>
    <row r="6" spans="1:3">
      <c r="A6" s="4" t="s">
        <v>122</v>
      </c>
      <c r="B6" s="5" t="n">
        <v>4570</v>
      </c>
      <c r="C6" s="5" t="n">
        <v>709</v>
      </c>
    </row>
    <row r="7" spans="1:3">
      <c r="A7" s="4" t="s">
        <v>123</v>
      </c>
      <c r="B7" s="5" t="n">
        <v>281</v>
      </c>
      <c r="C7" s="5" t="n">
        <v>66</v>
      </c>
    </row>
    <row r="8" spans="1:3">
      <c r="A8" s="4" t="s">
        <v>124</v>
      </c>
      <c r="C8" s="5" t="n">
        <v>306</v>
      </c>
    </row>
    <row r="9" spans="1:3">
      <c r="A9" s="4" t="s">
        <v>125</v>
      </c>
      <c r="B9" s="5" t="n">
        <v>45</v>
      </c>
      <c r="C9" s="5" t="n">
        <v>-8</v>
      </c>
    </row>
    <row r="10" spans="1:3">
      <c r="A10" s="4" t="s">
        <v>126</v>
      </c>
      <c r="B10" s="5" t="n">
        <v>1158</v>
      </c>
      <c r="C10" s="5" t="n">
        <v>1926</v>
      </c>
    </row>
    <row r="11" spans="1:3">
      <c r="A11" s="3" t="s">
        <v>127</v>
      </c>
    </row>
    <row r="12" spans="1:3">
      <c r="A12" s="4" t="s">
        <v>128</v>
      </c>
      <c r="B12" s="5" t="n">
        <v>2305</v>
      </c>
      <c r="C12" s="5" t="n">
        <v>-3496</v>
      </c>
    </row>
    <row r="13" spans="1:3">
      <c r="A13" s="4" t="s">
        <v>129</v>
      </c>
      <c r="B13" s="5" t="n">
        <v>1076</v>
      </c>
      <c r="C13" s="5" t="n">
        <v>287</v>
      </c>
    </row>
    <row r="14" spans="1:3">
      <c r="A14" s="4" t="s">
        <v>130</v>
      </c>
      <c r="B14" s="5" t="n">
        <v>-347</v>
      </c>
      <c r="C14" s="5" t="n">
        <v>528</v>
      </c>
    </row>
    <row r="15" spans="1:3">
      <c r="A15" s="4" t="s">
        <v>131</v>
      </c>
      <c r="B15" s="5" t="n">
        <v>603</v>
      </c>
      <c r="C15" s="5" t="n">
        <v>-587</v>
      </c>
    </row>
    <row r="16" spans="1:3">
      <c r="A16" s="4" t="s">
        <v>132</v>
      </c>
      <c r="B16" s="5" t="n">
        <v>975</v>
      </c>
      <c r="C16" s="5" t="n">
        <v>-156</v>
      </c>
    </row>
    <row r="17" spans="1:3">
      <c r="A17" s="4" t="s">
        <v>133</v>
      </c>
      <c r="B17" s="5" t="n">
        <v>-16458</v>
      </c>
      <c r="C17" s="5" t="n">
        <v>-14223</v>
      </c>
    </row>
    <row r="18" spans="1:3">
      <c r="A18" s="3" t="s">
        <v>134</v>
      </c>
    </row>
    <row r="19" spans="1:3">
      <c r="A19" s="4" t="s">
        <v>135</v>
      </c>
      <c r="B19" s="5" t="n">
        <v>95</v>
      </c>
      <c r="C19" s="5" t="n">
        <v>213</v>
      </c>
    </row>
    <row r="20" spans="1:3">
      <c r="A20" s="4" t="s">
        <v>136</v>
      </c>
      <c r="B20" s="5" t="n">
        <v>-95</v>
      </c>
      <c r="C20" s="5" t="n">
        <v>-213</v>
      </c>
    </row>
    <row r="21" spans="1:3">
      <c r="A21" s="3" t="s">
        <v>137</v>
      </c>
    </row>
    <row r="22" spans="1:3">
      <c r="A22" s="4" t="s">
        <v>138</v>
      </c>
      <c r="B22" s="5" t="n">
        <v>30500</v>
      </c>
      <c r="C22" s="5" t="n">
        <v>22900</v>
      </c>
    </row>
    <row r="23" spans="1:3">
      <c r="A23" s="4" t="s">
        <v>139</v>
      </c>
      <c r="B23" s="5" t="n">
        <v>-3879</v>
      </c>
      <c r="C23" s="5" t="n">
        <v>-2298</v>
      </c>
    </row>
    <row r="24" spans="1:3">
      <c r="A24" s="4" t="s">
        <v>140</v>
      </c>
      <c r="C24" s="5" t="n">
        <v>4050</v>
      </c>
    </row>
    <row r="25" spans="1:3">
      <c r="A25" s="4" t="s">
        <v>141</v>
      </c>
      <c r="C25" s="5" t="n">
        <v>-4033</v>
      </c>
    </row>
    <row r="26" spans="1:3">
      <c r="A26" s="4" t="s">
        <v>142</v>
      </c>
      <c r="B26" s="5" t="n">
        <v>26621</v>
      </c>
      <c r="C26" s="5" t="n">
        <v>20619</v>
      </c>
    </row>
    <row r="27" spans="1:3">
      <c r="A27" s="4" t="s">
        <v>143</v>
      </c>
      <c r="B27" s="5" t="n">
        <v>10068</v>
      </c>
      <c r="C27" s="5" t="n">
        <v>6183</v>
      </c>
    </row>
    <row r="28" spans="1:3">
      <c r="A28" s="4" t="s">
        <v>144</v>
      </c>
      <c r="B28" s="5" t="n">
        <v>7637</v>
      </c>
      <c r="C28" s="5" t="n">
        <v>1454</v>
      </c>
    </row>
    <row r="29" spans="1:3">
      <c r="A29" s="4" t="s">
        <v>145</v>
      </c>
      <c r="B29" s="5" t="n">
        <v>17705</v>
      </c>
      <c r="C29" s="5" t="n">
        <v>7637</v>
      </c>
    </row>
    <row r="30" spans="1:3">
      <c r="A30" s="4" t="s">
        <v>146</v>
      </c>
      <c r="C30" s="5" t="n">
        <v>11</v>
      </c>
    </row>
    <row r="31" spans="1:3">
      <c r="A31" s="4" t="s">
        <v>147</v>
      </c>
      <c r="B31" s="7" t="n">
        <v>161</v>
      </c>
      <c r="C31" s="7" t="n">
        <v>24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48</v>
      </c>
      <c r="B1" s="2" t="s">
        <v>2</v>
      </c>
      <c r="C1" s="2" t="s">
        <v>40</v>
      </c>
    </row>
    <row r="2" spans="1:3">
      <c r="A2" s="3" t="s">
        <v>149</v>
      </c>
    </row>
    <row r="3" spans="1:3">
      <c r="A3" s="4" t="s">
        <v>42</v>
      </c>
      <c r="B3" s="7" t="n">
        <v>17575</v>
      </c>
      <c r="C3" s="7" t="n">
        <v>7517</v>
      </c>
    </row>
    <row r="4" spans="1:3">
      <c r="A4" s="4" t="s">
        <v>150</v>
      </c>
      <c r="B4" s="5" t="n">
        <v>130</v>
      </c>
      <c r="C4" s="5" t="n">
        <v>120</v>
      </c>
    </row>
    <row r="5" spans="1:3">
      <c r="A5" s="4" t="s">
        <v>151</v>
      </c>
      <c r="B5" s="5" t="n">
        <v>17705</v>
      </c>
      <c r="C5" s="7" t="n">
        <v>7637</v>
      </c>
    </row>
    <row r="6" spans="1:3">
      <c r="A6" s="3" t="s">
        <v>152</v>
      </c>
    </row>
    <row r="7" spans="1:3">
      <c r="A7" s="4" t="s">
        <v>153</v>
      </c>
      <c r="B7" s="5" t="n">
        <v>3628</v>
      </c>
    </row>
    <row r="8" spans="1:3">
      <c r="A8" s="4" t="s">
        <v>154</v>
      </c>
      <c r="B8" s="7" t="n">
        <v>819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7T17:26:52Z</dcterms:created>
  <dcterms:modified xmlns:dcterms="http://purl.org/dc/terms/" xmlns:xsi="http://www.w3.org/2001/XMLSchema-instance" xsi:type="dcterms:W3CDTF">2020-03-17T17:26:52Z</dcterms:modified>
</cp:coreProperties>
</file>